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ADVANCES TO SUPPLIERS" sheetId="8" r:id="rId8"/>
    <s:sheet name="ACCOUNTS RECEIVABLE, NET" sheetId="9" r:id="rId9"/>
    <s:sheet name="OTHER RECEIVABLES _ OTHER CURRE" sheetId="10" r:id="rId10"/>
    <s:sheet name="PREPAID EXPENSES AND OTHER CURR" sheetId="11" r:id="rId11"/>
    <s:sheet name="PROPERTY AND EQUIPMENT, NET." sheetId="12" r:id="rId12"/>
    <s:sheet name="OTHER LONG-TERM ASSETS" sheetId="13" r:id="rId13"/>
    <s:sheet name="EQUITY TRANSACTIONS" sheetId="14" r:id="rId14"/>
    <s:sheet name="NON-CONTROLLING INTEREST" sheetId="15" r:id="rId15"/>
    <s:sheet name="COMMITMENTS" sheetId="16" r:id="rId16"/>
    <s:sheet name="INCOME TAXES" sheetId="17" r:id="rId17"/>
    <s:sheet name="CONCENTRATIONS" sheetId="18" r:id="rId18"/>
    <s:sheet name="SEGMENT REPORTING" sheetId="19" r:id="rId19"/>
    <s:sheet name="RELATED PARTY TRANSACTIONS" sheetId="20" r:id="rId20"/>
    <s:sheet name="SUBSEQUENT EVENT" sheetId="21" r:id="rId21"/>
    <s:sheet name="SUMMARY OF SIGNIFICANT ACCOUN22" sheetId="22" r:id="rId22"/>
    <s:sheet name="SUMMARY OF SIGNIFICANT ACCOUN23" sheetId="23" r:id="rId23"/>
    <s:sheet name="ADVANCES TO SUPPLIERS (Tables)" sheetId="24" r:id="rId24"/>
    <s:sheet name="ACCOUNTS RECEIVABLE, NET (Table" sheetId="25" r:id="rId25"/>
    <s:sheet name="PREPAID EXPENSES AND OTHER CU26" sheetId="26" r:id="rId26"/>
    <s:sheet name="PROPERTY AND EQUIPMENT, NET. (T" sheetId="27" r:id="rId27"/>
    <s:sheet name="OTHER LONG-TERM ASSETS (Tables)" sheetId="28" r:id="rId28"/>
    <s:sheet name="NON-CONTROLLING INTEREST (Table" sheetId="29" r:id="rId29"/>
    <s:sheet name="COMMITMENTS (Tables)" sheetId="30" r:id="rId30"/>
    <s:sheet name="INCOME TAXES (Tables)" sheetId="31" r:id="rId31"/>
    <s:sheet name="SEGMENT REPORTING (Tables)" sheetId="32" r:id="rId32"/>
    <s:sheet name="ORGANIZATION AND NATURE OF BU33" sheetId="33" r:id="rId33"/>
    <s:sheet name="SUMMARY OF SIGNIFICANT ACCOUN34" sheetId="34" r:id="rId34"/>
    <s:sheet name="SUMMARY OF SIGNIFICANT ACCOUN35" sheetId="35" r:id="rId35"/>
    <s:sheet name="SUMMARY OF SIGNIFICANT ACCOUN36" sheetId="36" r:id="rId36"/>
    <s:sheet name="ADVANCES TO SUPPLIERS (Details)" sheetId="37" r:id="rId37"/>
    <s:sheet name="ADVANCES TO SUPPLIERS (Details " sheetId="38" r:id="rId38"/>
    <s:sheet name="ACCOUNTS RECEIVABLE, NET (Detai" sheetId="39" r:id="rId39"/>
    <s:sheet name="PREPAID EXPENSES AND OTHER CU40" sheetId="40" r:id="rId40"/>
    <s:sheet name="PREPAID EXPENSES AND OTHER CU41" sheetId="41" r:id="rId41"/>
    <s:sheet name="PROPERTY AND EQUIPMENT, NET. (D" sheetId="42" r:id="rId42"/>
    <s:sheet name="PROPERTY AND EQUIPMENT, NET. 43" sheetId="43" r:id="rId43"/>
    <s:sheet name="OTHER LONG-TERM ASSETS (Details" sheetId="44" r:id="rId44"/>
    <s:sheet name="OTHER LONG-TERM ASSETS (Detai45" sheetId="45" r:id="rId45"/>
    <s:sheet name="EQUITY TRANSACTIONS (Details Te" sheetId="46" r:id="rId46"/>
    <s:sheet name="NON-CONTROLLING INTEREST (Detai" sheetId="47" r:id="rId47"/>
    <s:sheet name="COMMITMENTS (Details)" sheetId="48" r:id="rId48"/>
    <s:sheet name="COMMITMENTS (Details Textual)" sheetId="49" r:id="rId49"/>
    <s:sheet name="INCOME TAXES (Details)" sheetId="50" r:id="rId50"/>
    <s:sheet name="INCOME TAXES (Details 1)" sheetId="51" r:id="rId51"/>
    <s:sheet name="INCOME TAXES (Details 2)" sheetId="52" r:id="rId52"/>
    <s:sheet name="INCOME TAXES (Details 3)" sheetId="53" r:id="rId53"/>
    <s:sheet name="INCOME TAXES (Details Textual)" sheetId="54" r:id="rId54"/>
    <s:sheet name="CONCENTRATIONS (Details Textual" sheetId="55" r:id="rId55"/>
    <s:sheet name="SEGMENT REPORTING (Details)" sheetId="56" r:id="rId56"/>
    <s:sheet name="RELATED PARTY TRANSACTIONS (Det" sheetId="57" r:id="rId57"/>
    <s:sheet name="SUBSEQUENT EVENT (Details Textu" sheetId="58" r:id="rId58"/>
  </s:sheets>
  <s:definedNames/>
  <s:calcPr calcId="124519" calcMode="auto" fullCalcOnLoad="1"/>
</s:workbook>
</file>

<file path=xl/sharedStrings.xml><?xml version="1.0" encoding="utf-8"?>
<sst xmlns="http://schemas.openxmlformats.org/spreadsheetml/2006/main" uniqueCount="478">
  <si>
    <t>Document And Entity Information</t>
  </si>
  <si>
    <t>3 Months Ended</t>
  </si>
  <si>
    <t>Sep. 30, 2015shares</t>
  </si>
  <si>
    <t>Document Information [Line Items]</t>
  </si>
  <si>
    <t>Document Type</t>
  </si>
  <si>
    <t>10-Q</t>
  </si>
  <si>
    <t>Amendment Flag</t>
  </si>
  <si>
    <t>false</t>
  </si>
  <si>
    <t>Document Period End Date</t>
  </si>
  <si>
    <t>Sep. 30,
		2015</t>
  </si>
  <si>
    <t>Document Fiscal Year Focus</t>
  </si>
  <si>
    <t>Document Fiscal Period Focus</t>
  </si>
  <si>
    <t>Q1</t>
  </si>
  <si>
    <t>Entity Registrant Name</t>
  </si>
  <si>
    <t>Sino-Global Shipping America, Ltd.</t>
  </si>
  <si>
    <t>Entity Central Index Key</t>
  </si>
  <si>
    <t>Current Fiscal Year End Date</t>
  </si>
  <si>
    <t>--06-30</t>
  </si>
  <si>
    <t>Entity Filer Category</t>
  </si>
  <si>
    <t>Smaller Reporting Company</t>
  </si>
  <si>
    <t>Trading Symbol</t>
  </si>
  <si>
    <t>SINO</t>
  </si>
  <si>
    <t>Entity Common Stock, Shares Outstanding</t>
  </si>
  <si>
    <t>CONDENSED CONSOLIDATED BALANCE SHEETS - USD ($)</t>
  </si>
  <si>
    <t>Sep. 30, 2015</t>
  </si>
  <si>
    <t>Jun. 30, 2015</t>
  </si>
  <si>
    <t>Current assets</t>
  </si>
  <si>
    <t>Cash and cash equivalents</t>
  </si>
  <si>
    <t>Advances to suppliers</t>
  </si>
  <si>
    <t>Accounts receivable, less allowance for doubtful accounts of $462,825 and $477,240 as of September 30, 2015 and June 30, 2015, respectively</t>
  </si>
  <si>
    <t>Other receivables, less allowance for doubtful accounts of $238,672 and $241,604 as of September 30, 2015 and June 30, 2015, respectively</t>
  </si>
  <si>
    <t>Prepaid expense and other current assets</t>
  </si>
  <si>
    <t>Due from related parties</t>
  </si>
  <si>
    <t>Total Current Assets</t>
  </si>
  <si>
    <t>Property and equipment, net</t>
  </si>
  <si>
    <t>Prepaid expenses - noncurrent</t>
  </si>
  <si>
    <t>Other long-term assets</t>
  </si>
  <si>
    <t>Deferred tax assets</t>
  </si>
  <si>
    <t>Total Assets</t>
  </si>
  <si>
    <t>Current liabilities</t>
  </si>
  <si>
    <t>Advances from customers</t>
  </si>
  <si>
    <t>Accounts payable</t>
  </si>
  <si>
    <t>Accrued expenses</t>
  </si>
  <si>
    <t>Taxes payable</t>
  </si>
  <si>
    <t>Other current liabilities</t>
  </si>
  <si>
    <t>Total Current Liabilities</t>
  </si>
  <si>
    <t>Total Liabilities</t>
  </si>
  <si>
    <t>Commitments and Contingency</t>
  </si>
  <si>
    <t xml:space="preserve"> </t>
  </si>
  <si>
    <t>Equity</t>
  </si>
  <si>
    <t>Preferred stock, 2,000,000 shares authorized, no par value, none issued.</t>
  </si>
  <si>
    <t>Common stock, 50,000,000 shares authorized, no par value; 8,496,032 and 7,996,032 shares issued as of September 30, 2015 and June 30, 2015; 8,370,841 and 7,870,841 outstanding as of September 30, 2015 and June 30, 2015</t>
  </si>
  <si>
    <t>Additional paid-in capital</t>
  </si>
  <si>
    <t>Treasury stock, at cost - 125,191 shares</t>
  </si>
  <si>
    <t>Accumulated deficit</t>
  </si>
  <si>
    <t>Accumulated other comprehensive income</t>
  </si>
  <si>
    <t>Unearned stock-based compensation</t>
  </si>
  <si>
    <t>Total Sino-Global Shipping America Ltd. Stockholders' Equity</t>
  </si>
  <si>
    <t>Non-controlling Interest</t>
  </si>
  <si>
    <t>Total Equity</t>
  </si>
  <si>
    <t>Total Liabilities and Equity</t>
  </si>
  <si>
    <t>CONDENSED CONSOLIDATED BALANCE SHEETS (Parenthetical) - USD ($)</t>
  </si>
  <si>
    <t>Accounts receivable, allowance for doubtful accounts</t>
  </si>
  <si>
    <t>Other receivables, allowance for doubtful accounts</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Treasury stock, shares</t>
  </si>
  <si>
    <t>CONDENSED CONSOLIDATED STATEMENTS OF OPERATIONS AND COMPREHENSIVE INCOME - USD ($)</t>
  </si>
  <si>
    <t>Sep. 30, 2014</t>
  </si>
  <si>
    <t>Net revenues</t>
  </si>
  <si>
    <t>Cost of revenues</t>
  </si>
  <si>
    <t>Gross profit</t>
  </si>
  <si>
    <t>General and administrative expenses</t>
  </si>
  <si>
    <t>Selling expenses</t>
  </si>
  <si>
    <t>Costs and expenses</t>
  </si>
  <si>
    <t>Operating income</t>
  </si>
  <si>
    <t>Financial expense, net</t>
  </si>
  <si>
    <t>Net income before provision for income taxes</t>
  </si>
  <si>
    <t>Income tax (expense) benefit</t>
  </si>
  <si>
    <t>Net income</t>
  </si>
  <si>
    <t>Net loss attributable to non-controlling interest</t>
  </si>
  <si>
    <t>Net income attributable to Sino-Global Shipping America, Ltd.</t>
  </si>
  <si>
    <t>Comprehensive income</t>
  </si>
  <si>
    <t>Foreign currency translation gain (loss)</t>
  </si>
  <si>
    <t>Less: Comprehensive loss attributable to non-controlling interest</t>
  </si>
  <si>
    <t>Comprehensive income attributable to Sino-Global Shipping America, Ltd.</t>
  </si>
  <si>
    <t>Earnings per share</t>
  </si>
  <si>
    <t>-Basic and diluted (in dollars per share)</t>
  </si>
  <si>
    <t>Weighted average number of common shares used in computation</t>
  </si>
  <si>
    <t>-Basic and diluted (in shares)</t>
  </si>
  <si>
    <t>CONDENSED CONSOLIDATED STATEMENTS OF CASH FLOWS - USD ($)</t>
  </si>
  <si>
    <t>Operating Activities</t>
  </si>
  <si>
    <t>Adjustment to reconcile net income to net cash (used in) provided by operating activities</t>
  </si>
  <si>
    <t>Amortization of stock-based compensation to consultants</t>
  </si>
  <si>
    <t>Depreciation and amortization</t>
  </si>
  <si>
    <t>Recovery of doubtful accounts</t>
  </si>
  <si>
    <t>Deferred tax benefit</t>
  </si>
  <si>
    <t>Changes in assets and liabilities</t>
  </si>
  <si>
    <t>Increase in advances to suppliers</t>
  </si>
  <si>
    <t>Decrease (increase) in accounts receivable</t>
  </si>
  <si>
    <t>Increase in other receivables</t>
  </si>
  <si>
    <t>(Increase) decrease in prepaid expense</t>
  </si>
  <si>
    <t>Increase in other current assets</t>
  </si>
  <si>
    <t>Decrease (increase) in other long-term assets</t>
  </si>
  <si>
    <t>Increase (decrease) in due from related parties</t>
  </si>
  <si>
    <t>(Decrease) increase in advances from customers</t>
  </si>
  <si>
    <t>Decrease in accounts payable</t>
  </si>
  <si>
    <t>Decrease in accrued expenses</t>
  </si>
  <si>
    <t>Increase in taxes payable</t>
  </si>
  <si>
    <t>(Decrease) increase in other current liabilities</t>
  </si>
  <si>
    <t>Net cash (used in) provided by operating activities</t>
  </si>
  <si>
    <t>Investing Activities</t>
  </si>
  <si>
    <t>Acquisitions of property and equipment</t>
  </si>
  <si>
    <t>Collection of short-term loan from related party</t>
  </si>
  <si>
    <t>Net cash (used in) provided by investing activities</t>
  </si>
  <si>
    <t>Financing Activities</t>
  </si>
  <si>
    <t>Proceeds from issuance of common stock, net</t>
  </si>
  <si>
    <t>Net cash provided by financing activities</t>
  </si>
  <si>
    <t>Effect of exchange rate fluctuations on cash and cash equivalents</t>
  </si>
  <si>
    <t>Net increase in cash and cash equivalents</t>
  </si>
  <si>
    <t>Cash and cash equivalents at beginning of period</t>
  </si>
  <si>
    <t>Cash and cash equivalents at end of period</t>
  </si>
  <si>
    <t>Supplemental information:</t>
  </si>
  <si>
    <t>Income taxes paid</t>
  </si>
  <si>
    <t>Non-cash transactions of operating activities:</t>
  </si>
  <si>
    <t>Common stock issued for LSM acquisition and stock-based compensation to consultants</t>
  </si>
  <si>
    <t>ORGANIZATION AND NATURE OF BUSINESS</t>
  </si>
  <si>
    <t>Organization, Consolidation and Presentation Of Financial Statements [Abstract]</t>
  </si>
  <si>
    <t>Organization Consolidation and Presentation Of Financial Statements Disclosure [Text Block]</t>
  </si>
  <si>
    <t xml:space="preserve"> 1. ORGANIZATION AND NATURE OF BUSINESS Founded in the United States (“US”) in 2001, Sino-Global Shipping America, Ltd. (“Sino-Global” or the “Company”) is a shipping agency, logistics and ship management services company. The Company’s current service offerings consist of shipping agency services, shipping and chartering services, inland transportation management services and ship management services. The Company conducts its business primarily through its wholly-owned subsidiaries in China, Hong Kong, Australia, Canada and New York. Substantially all of the Company’s business is generated from clients located in the People’s Republic of China (the “PRC”), and its operations are primarily conducted in the PRC and Hong Kong. The Company’s subsidiary in China, Trans Pacific Shipping Limited (“Trans Pacific Beijing”), a wholly owned foreign enterprise, invested in one 90%-owned subsidiary, Trans Pacific Logistics Shanghai Limited (“Trans Pacific Shanghai”. Trans Pacific Beijing and Trans Pacific Shanghai are referred to collectively as “Trans Pacific”). As PRC laws and regulations restrict foreign ownership of local shipping agency service businesses, the Company used to provide its shipping agency services in the PRC through Sino-Global Shipping Agency Ltd. (“Sino-China” or “VIE”), a Chinese legal entity, which holds the licenses and permits necessary to operate local shipping agency services in the PRC. Trans Pacific Beijing and Sino-China do not have a parent-subsidiary relationship. Trans Pacific Beijing has contractual arrangements with Sino-China and its shareholders that enable the Company to substantially control Sino-China. Through Sino-China, the Company has the ability to provide local shipping agency services in all commercial ports in the PRC. During fiscal year 2014, the Company completed a number of cost reduction initiatives and reorganized its shipping agency business in the PRC to improve its operating margin. In light of the Company’s decision not to pursue the local shipping agency business and as a result of the business reorganization efforts since approximately June 30, 2014, the Company no longer provides shipping agency services through its VIE structure and has not undertaken any business through or with Sino-China as of September 30, 2015 since approximately June 2014. The Company’s shipping agency business is operated by its subsidiaries in Hong Kong and Australia. The Company’s ship management services are operated by its subsidiary in Hong Kong. The Company’s shipping and chartering services are operated by its parent company in the US and HK subsidiary. The Company’s inland transportation management services are operated by its subsidiary in China.</t>
  </si>
  <si>
    <t>SUMMARY OF SIGNIFICANT ACCOUNTING POLICIES</t>
  </si>
  <si>
    <t>Accounting Policies [Abstract]</t>
  </si>
  <si>
    <t>Significant Accounting Policies [Text Block]</t>
  </si>
  <si>
    <t xml:space="preserve"> 2. SUMMARY OF SIGNIFICANT ACCOUNTING POLICIES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Exchange Commission (“SEC”). All significant intercompany transactions and balances have been eliminated in consolidation. In the opinion of management, all adjustments considered necessary to give a fair presentation have been included. Interim results are not necessarily indicative of results of a full year. The information in this Form 10-Q should be read in conjunction with information included in the Company’s 2015 annual report in the Form 10-K filed on September 18, 2015. The unaudited condensed consolidated financial statements include the accounts of the Company, its subsidiaries, and its affiliates. All significant intercompany transactions and balances are eliminated in consolidation. Sino-China is considered a variable interest entity (“VIE”), and the Company is the primary beneficiary. The Company through Trans Pacific Beijing entered into agreements with Sino-China, pursuant to which the Company receives 90 As a VIE, Sino-China’s revenues are included in the Company’s total revenues, and its loss from operations is consolidated with the Company’s. Because of the contractual arrangements, the Company had a pecuniary interest in Sino-China that requires consolidation of the Company’s and Sino-China’s financial statements.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September 30, June 30, 2015 2015 Total current assets $ 69,692 $ 59,069 Total assets $ 183,198 $ 189,499 Total current liabilities $ 22,311 $ 19,732 Total liabilities $ 22,311 $ 19,732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  Revenues from inland transportation management services are recognized when commodities are being released from the customer’s warehouse.  Revenues from ship management services are recognized when the related contractual services are rendered. The accounts of the Company and its subsidiaries, including Sino-China and each of its branches are measured using the currency of the primary economic environment in which the entity operates (the “functional currency”). The Company’s functional currency is the US dollar (“USD”) while Sino-China reports its financial position and results of operations in Renminbi (“RMB”). The accompanying unaudited condensed consolidated financial statements are presented in US dollars. Foreign currency transactions are translated into USD using fixed exchange rates in effect at the time of the transaction. Generally foreign exchange gains and losses resulting from the settlement of such transactions are recognized in the unaudited condensed consolidated statements of operations. The Company translates foreign currency financial statements of Sino-China, Sino-Global Shipping Australia, Sino-Global Shipping Hong Kong, Sino-Global Shipping Canada and Trans Pacific Beijing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as a separate component of equity of the Company and also included in non-controlling interest. September 30, June 30, Three months ended September 30, 2015 2015 2015 2014 Foreign currency Balance Sheet Balance Sheet Profits/Loss Profits/Loss RMB:1USD 6.3564 6.1988 6.3031 6.1646 1AUD:USD 1.4241 1.2986 1.3792 1.0813 1HKD:USD 7.7501 7.7520 7.7517 7.7509 1CAD:USD 1.3391 1.2475 1.3086 1.0888 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As of September 30, 2015 and June 30, 2015, cash balances of $ 406,127 65,191 Accounts receivable are presented at net realizable value.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are written off after exhaustive efforts at collection. As of September 30, 2015 and June 30, 2015, the allowance for doubtful accounts totaled $ 462,825 477,240 Basic earnings per share is computed by dividing net income attributable to holders of common shares by the weighted average number of common shares outstanding during the applicable period. Diluted earnings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 The effect of 66,000 139,032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ex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Sino-China through a series of agreements. If such agreements were cancelled, modified or otherwise not complied with, the Company may not be able to retain control of this consolidated entity and the impact could be material to the Company’s operations. Moreover, the Company’s ability to grow its business and maintain its profitability could be negatively affected by the nature and extent of services provided to its major customer, Tianjin Zhi Yuan Investment Group Co., Ltd. (the “Zhiyuan Investment Group”). Other current liabilities in 2014 cash flows have been reclassified to taxes payable and other current liabilities to conform to the current period presentation. In August 2015, the FASB issued Accounting Standards Update No. 2015-14, Revenue from Contracts with Customers (Topic 606): Deferral of the Effective Date Revenue from Contracts with Customers (Topic 606)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In September 2015, the FASB issued ASU 2015-16, Business Combinations (Topic 805): Simplifying the Accounting for Measurement-Period Adjustments,</t>
  </si>
  <si>
    <t>ADVANCES TO SUPPLIERS</t>
  </si>
  <si>
    <t>Advances To Suppliers [Abstract]</t>
  </si>
  <si>
    <t>Advances To Suppliers [Text Block]</t>
  </si>
  <si>
    <t xml:space="preserve"> 3. ADVANCES TO SUPPLIERS September 30, June 30, 2015 2015 Sainuo Investment Management Ltd $ 47,196 $ 48,396 Others 9,811 2,579 Total $ 57,007 $ 50,975 On November 3, 2014, the Company entered into an advisory service agreement with Sainuo Investment Management Ltd. (“Sainuo”) whereby Sainuo, a professional services firm based in the PRC specializing in mergers and acquisitions, business restructuring and appraisal, had been engaged to assist the Company in the identification of suitable acquisition candidates, performance of required due diligence and other business advisory services. Pursuant to the service agreement, Sainuo will be paid a service fee (which amount is calculated based on 8 3.5 300,000 3.2 300,000 47,196</t>
  </si>
  <si>
    <t>ACCOUNTS RECEIVABLE, NET</t>
  </si>
  <si>
    <t>Accounts Receivable and Payable [Abstract]</t>
  </si>
  <si>
    <t>Accounts Receivable Net Disclosure [Text Block]</t>
  </si>
  <si>
    <t xml:space="preserve"> 4. ACCOUNTS RECEIVABLE, NET September 30, June 30, 2015 2015 Trade accounts receivable $ 3,377,018 $ 3,559,459 Less: allowances for doubtful accounts (462,825) (477,240) Accounts receivables, net $ 2,914,193 $ 3,082,219 </t>
  </si>
  <si>
    <t>OTHER RECEIVABLES / OTHER CURRENT LIABILITIES</t>
  </si>
  <si>
    <t>Other Assets And Other Liabilities Disclosure Current [Abstract]</t>
  </si>
  <si>
    <t>Other Assets And Other Liabilities Disclosure Current [Text Block]</t>
  </si>
  <si>
    <t xml:space="preserve"> 5. OTHER RECEIVABLES / OTHER CURRENT LIABILITIES Other receivables represent mainly loan and business advance to third parties as well as chartering deposits. Other current liabilities represent mainly payroll and welfare payable.</t>
  </si>
  <si>
    <t>PREPAID EXPENSES AND OTHER CURRENT ASSETS</t>
  </si>
  <si>
    <t>Deferred Costs, Capitalized, Prepaid, and Other Assets Disclosure [Abstract]</t>
  </si>
  <si>
    <t>Prepaid Expenses Disclosure [Text Block]</t>
  </si>
  <si>
    <t xml:space="preserve"> 6. PREPAID EXPENSES AND OTHER CURRENT ASSETS September 30, June 30, 2015 2015 Consultant fees (A) $ 1,129,556 $ 1,375,681 Advance to employees 215,016 166,772 Insurance 16,625 77,584 Other 77,744 81,923 Total 1,438,941 1,701,960 Less current portion 1,293,885 1,265,609 Total noncurrent portion $ 145,056 $ 436,351 A: The Company entered into management consulting and advisory services agreements with two consultants on June 6, 2014, pursuant to which the consultants will assist the Company in, among other things, financial and tax due diligence, business evaluation and integration, development of pro forma financial statements. In return for their services, as approved by the Company’s Board of Directors, a total of 600,000 200,000 2.34 400,000 1.68 In addition, on May 5, 2015, the Company entered into management consulting and advisory services agreements with three consultants, pursuant to which the consultants will assist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any technical problems that may arise. In return for their services, as approved by the Company’s Board of Directors, a total of 500,000 1.50</t>
  </si>
  <si>
    <t>PROPERTY AND EQUIPMENT, NET.</t>
  </si>
  <si>
    <t>Property, Plant and Equipment [Abstract]</t>
  </si>
  <si>
    <t>Property, Plant and Equipment Disclosure [Text Block]</t>
  </si>
  <si>
    <t xml:space="preserve"> 7. PROPERTY AND EQUIPMENT, NET. September 30, June 30, 2015 2015 Land and building $ 211,758 $ 217,144 Motor vehicles 520,965 534,825 Computer equipment 143,995 146,739 Office equipment 61,508 62,745 Furniture and fixtures 154,985 156,085 System software 125,236 128,286 Leasehold improvement 67,053 68,758 Total 1,285,500 1,314,582 Less: Accumulated depreciation and amortization 1,089,918 1,100,579 Property and equipment, net $ 195,582 $ 214,003 Depreciation and amortization expense for the three months ended September 30, 2015 and 2014 was $ 15,352 55,560</t>
  </si>
  <si>
    <t>OTHER LONG-TERM ASSETS</t>
  </si>
  <si>
    <t>Other Assets Disclosure [Text Block]</t>
  </si>
  <si>
    <t xml:space="preserve"> 8. OTHER LONG-TERM ASSETS September 30, June 30, 2015 2015 Installment payment related to Vessel acquisition $ 2,723,426 $ 2,736,229 Rent deposit 28,214 37,679 Total $ 2,751,640 $ 2,773,908 On April 10, 2015, the Company entered into an Asset Purchase Agreement with Rong Yao International Shipping Limited, a Hong Kong company (the “Vessel Seller”), pursuant to which the Company agreed to acquire, subject to a number of closing conditions, the “Rong Zhou,” an 8,818 gross tonnage oil/chemical transportation tanker (the “Vessel”) from the Vessel Seller; and in connection therewith, the Company issued to the Vessel Seller 1.2 2,220,000 10.5 1.85 3.5 3.2 2,723,426 3.2 503,426</t>
  </si>
  <si>
    <t>EQUITY TRANSACTIONS</t>
  </si>
  <si>
    <t>Equity [Abstract]</t>
  </si>
  <si>
    <t>Stockholders' Equity Note Disclosure [Text Block]</t>
  </si>
  <si>
    <t xml:space="preserve"> 9. EQUITY TRANSACTIONS On July 10, 2015, the Company sold 500,000 691,600</t>
  </si>
  <si>
    <t>NON-CONTROLLING INTEREST</t>
  </si>
  <si>
    <t>Noncontrolling Interest [Abstract]</t>
  </si>
  <si>
    <t>Noncontrolling Interest Disclosure [Text Block]</t>
  </si>
  <si>
    <t xml:space="preserve"> 10. NON-CONTROLLING INTEREST September 30, June 30, 2015 2015 Sino-China: Original paid-in capital $ 356,400 $ 356,400 Additional paid-in capital 1,044 1,044 Accumulated other comprehensive loss (168,758) (67,640) Accumulated deficit (4,974,317) (5,018,688) Total Sino-China (4,785,631) (4,728,884) Trans Pacific Logistics Shanghai Ltd. 17,161 18,946 Total $ (4,768,470) $ (4,709,938) </t>
  </si>
  <si>
    <t>COMMITMENTS</t>
  </si>
  <si>
    <t>Commitments and Contingencies Disclosure [Abstract]</t>
  </si>
  <si>
    <t>Commitments Disclosure [Text Block]</t>
  </si>
  <si>
    <t xml:space="preserve"> 11. COMMITMENTS Amount Twelve months ending September 30, 2016 $ 145,296 2017 86,863 2018 66,150 2019 62,141 $ 360,450 Rent expense for the three months ended September 30, 2015 and 2014 was $ 50,518 60,951</t>
  </si>
  <si>
    <t>INCOME TAXES</t>
  </si>
  <si>
    <t>Income Tax Disclosure [Abstract]</t>
  </si>
  <si>
    <t>Income Tax Disclosure [Text Block]</t>
  </si>
  <si>
    <t xml:space="preserve"> 12. INCOME TAXES Income tax expense for the three months ended September 30, 2015 and 2014 varied from the amount computed by applying the statutory income tax rate to income before taxes. 35 For the three months ended September 30, 2015 2014 % % U.S. expected federal income tax benefit 35.0 35.0 U.S. state, local tax net of federal benefit 10.9 10.9 U.S. permanent difference (0.6) (0.1) U.S. temporary difference (45.3) (45.7) Differences related to other countries (35.8) 24.5 PRC statutory income tax expense (25.0) - Hong Kong statutory income tax rate (16.5) (16.5) Hong Kong income tax benefit 16.5 11.6 Total tax (expense) benefit (60.8) 19.7 The U.S. temporary difference was mainly comprised of unearned compensation amortization and provision for allowance for doubtful accounts. For the three months ended September 30, 2015 2014 Current USA $ - $ - Hong Kong - (1,645) China (259,822) - (259,822) (1,645) Deferred USA 19,000 28,900 Other countries - - 19,000 28,900 Total income tax (expense) benefit $ (240,822) $ 27,255 September 30, June 30, 2015 2015 Allowance for doubtful accounts $ 220,000 $ 248,000 Stock-based compensation 384,000 382,000 Net operating loss 2,392,000 2,176,000 Total deferred tax assets 2,996,000 2,806,000 Valuation allowance (2,696,400) (2,525,400) Deferred tax assets, net - long-term $ 299,600 $ 280,600 Our operations in the U.S. have generated net operating loss carry-forwards of approximately $ 6,003,000 5,591,000 2035 220,000 384,000 2,392,000 As of each reporting date, management considers new evidence, both positive and negative, that could affect its view of the future realization of deferred tax assets. Consistent with June 30, 2015, 90 2,696,400 2,525,400 2,996,000 2,806,000 September 30, June 30, 2015 2015 VAT tax payable $ 360,074 $ 296,935 Corporate income tax payable 911,840 664,132 Others 46,047 35,581 $ 1,317,961 $ 996,648 </t>
  </si>
  <si>
    <t>CONCENTRATIONS</t>
  </si>
  <si>
    <t>Risks and Uncertainties [Abstract]</t>
  </si>
  <si>
    <t>Concentration Risk Disclosure [Text Block]</t>
  </si>
  <si>
    <t xml:space="preserve"> 13. CONCENTRATIONS Major Customers For the three months ended September 30, 2015, three customers accounted for approximately 28%, 19% and 13% of the Company’s revenues, respectively. At September 30, 2015, one of these three customers accounted for approximately 87% of the Company’s due from related parties balance and the remaining two customers accounted for 80% and 15% of the Company’s accounts receivable, respectively. For the three months ended September 30, 2014, three customers accounted for 23%, 20% and 14% of the Company’s revenues. At September 30, 2014, two customers accounted for approximately 66% and 3% of the Company’s accounts receivable, respectively. Major Suppliers For the three months ended September 30, 2015, two suppliers accounted for 43 29 47 18 13</t>
  </si>
  <si>
    <t>SEGMENT REPORTING</t>
  </si>
  <si>
    <t>Segment Reporting [Abstract]</t>
  </si>
  <si>
    <t>Segment Reporting Disclosure [Text Block]</t>
  </si>
  <si>
    <t xml:space="preserve"> 1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shipping agency service, shipping and chartering services, and inland transportation management services. The following tables present summary information by segment for the three months ended September 30, 2015 and 2014, respectively: For the three months Ended September 30, 2015 Shipping Agency &amp; Ship Management Shipping &amp; Chartering Inland Transportation Services Services Management Services Total Revenues $ 1,059,385 $ 446,218 $ 1,193,615 $ 2,699,218 Cost of revenues $ 847,613 $ 204,510 $ 188,553 $ 1,240,676 Gross profit $ 211,772 $ 241,708 $ 1,005,062 $ 1,458,542 Depreciation and amortization $ 9,910 $ 176 $ 5,266 $ 15,352 Total capital expenditures $ 927 $ - $ - $ 927 Total assets $ 11,346,211 $ 808,520 $ 138,212 $ 12,292,943 For the three months Ended September 30, 2014 Shipping Agency &amp; Ship Management Shipping &amp; Chartering Inland Transportation Services Services Management Services Total Revenues $ 1,659,291 $ - $ 946,634 $ 2,605,925 Cost of revenues $ 1,283,505 $ - $ 125,648 $ 1,409,153 Gross profit $ 375,786 $ - $ 820,986 $ 1,196,772 Depreciation and amortization $ 52,744 $ - $ 2,816 $ 55,560 Total capital expenditures $ 15,339 $ - $ - $ 15,339 Total assets $ 5,300,982 $ - $ 2,290,392 $ 7,591,374 </t>
  </si>
  <si>
    <t>RELATED PARTY TRANSACTIONS</t>
  </si>
  <si>
    <t>Related Party Transactions [Abstract]</t>
  </si>
  <si>
    <t>Related Party Transactions Disclosure [Text Block]</t>
  </si>
  <si>
    <t xml:space="preserve"> 15. RELATED PARTY TRANSACTIONS In June 2013, the Company signed a 5 3,095,665 2,609,831 At September 30, 2015 and June 30, 2015, the Company is owed $ 174,802 174,759</t>
  </si>
  <si>
    <t>SUBSEQUENT EVENT</t>
  </si>
  <si>
    <t>Subsequent Events [Abstract]</t>
  </si>
  <si>
    <t>Subsequent Events [Text Block]</t>
  </si>
  <si>
    <t xml:space="preserve"> 16. SUBSEQUENT EVENT On October 11, 2015, the Company's Board of Directors approved the implementation of a stock repurchase program. The Company has commenced open market purchases under the share repurchase program announced on October 13, 2015. During the period from October 22, 2015 to November 12, 2015, the Company repurchased 12,266 0.8319 Pursuant to the stock repurchase program, the Company plans to repurchase up to $100,000 of its common stock during the quarter ending December 31, 2015 and to dedicate between 10% and 15% of its quarterly net income to repurchase stock thereafter during the term of the program.</t>
  </si>
  <si>
    <t>SUMMARY OF SIGNIFICANT ACCOUNTING POLICIES (Policies)</t>
  </si>
  <si>
    <t>Basis Of Accounting, Policy [Policy Text Block]</t>
  </si>
  <si>
    <t xml:space="preserve"> (a)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Exchange Commission (“SEC”). All significant intercompany transactions and balances have been eliminated in consolidation. In the opinion of management, all adjustments considered necessary to give a fair presentation have been included. Interim results are not necessarily indicative of results of a full year. The information in this Form 10-Q should be read in conjunction with information included in the Company’s 2015 annual report in the Form 10-K filed on September 18, 2015.</t>
  </si>
  <si>
    <t>Consolidation, Policy [Policy Text Block]</t>
  </si>
  <si>
    <t xml:space="preserve"> (b) Basis of Consolidation The unaudited condensed consolidated financial statements include the accounts of the Company, its subsidiaries, and its affiliates. All significant intercompany transactions and balances are eliminated in consolidation. Sino-China is considered a variable interest entity (“VIE”), and the Company is the primary beneficiary. The Company through Trans Pacific Beijing entered into agreements with Sino-China, pursuant to which the Company receives 90 As a VIE, Sino-China’s revenues are included in the Company’s total revenues, and its loss from operations is consolidated with the Company’s. Because of the contractual arrangements, the Company had a pecuniary interest in Sino-China that requires consolidation of the Company’s and Sino-China’s financial statements.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September 30, June 30, 2015 2015 Total current assets $ 69,692 $ 59,069 Total assets $ 183,198 $ 189,499 Total current liabilities $ 22,311 $ 19,732 Total liabilities $ 22,311 $ 19,732 </t>
  </si>
  <si>
    <t>Revenue Recognition, Policy [Policy Text Block]</t>
  </si>
  <si>
    <t xml:space="preserve"> (c) Revenue Recognition Policy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  Revenues from inland transportation management services are recognized when commodities are being released from the customer’s warehouse.  Revenues from ship management services are recognized when the related contractual services are rendered.</t>
  </si>
  <si>
    <t>Foreign Currency Transactions and Translations Policy [Policy Text Block]</t>
  </si>
  <si>
    <t xml:space="preserve"> (d)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Sino-China reports its financial position and results of operations in Renminbi (“RMB”). The accompanying unaudited condensed consolidated financial statements are presented in US dollars. Foreign currency transactions are translated into USD using fixed exchange rates in effect at the time of the transaction. Generally foreign exchange gains and losses resulting from the settlement of such transactions are recognized in the unaudited condensed consolidated statements of operations. The Company translates foreign currency financial statements of Sino-China, Sino-Global Shipping Australia, Sino-Global Shipping Hong Kong, Sino-Global Shipping Canada and Trans Pacific Beijing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as a separate component of equity of the Company and also included in non-controlling interest. September 30, June 30, Three months ended September 30, 2015 2015 2015 2014 Foreign currency Balance Sheet Balance Sheet Profits/Loss Profits/Loss RMB:1USD 6.3564 6.1988 6.3031 6.1646 1AUD:USD 1.4241 1.2986 1.3792 1.0813 1HKD:USD 7.7501 7.7520 7.7517 7.7509 1CAD:USD 1.3391 1.2475 1.3086 1.0888 </t>
  </si>
  <si>
    <t>Cash and Cash Equivalents, Policy [Policy Text Block]</t>
  </si>
  <si>
    <t xml:space="preserve"> (e) Cash and Cash Equivalents 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As of September 30, 2015 and June 30, 2015, cash balances of $ 406,127 65,191</t>
  </si>
  <si>
    <t>Trade and Other Accounts Receivable, Policy [Policy Text Block]</t>
  </si>
  <si>
    <t xml:space="preserve"> (f) Accounts Receivable Accounts receivable are presented at net realizable value.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are written off after exhaustive efforts at collection. As of September 30, 2015 and June 30, 2015, the allowance for doubtful accounts totaled $ 462,825 477,240</t>
  </si>
  <si>
    <t>Earnings Per Share, Policy [Policy Text Block]</t>
  </si>
  <si>
    <t xml:space="preserve"> (g) Earnings per Share (“EPS”) Basic earnings per share is computed by dividing net income attributable to holders of common shares by the weighted average number of common shares outstanding during the applicable period. Diluted earnings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 The effect of 66,000 139,032</t>
  </si>
  <si>
    <t>Risks and Uncertainties [Policy Text Block]</t>
  </si>
  <si>
    <t xml:space="preserve"> (h)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ex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Sino-China through a series of agreements. If such agreements were cancelled, modified or otherwise not complied with, the Company may not be able to retain control of this consolidated entity and the impact could be material to the Company’s operations. Moreover, the Company’s ability to grow its business and maintain its profitability could be negatively affected by the nature and extent of services provided to its major customer, Tianjin Zhi Yuan Investment Group Co., Ltd. (the “Zhiyuan Investment Group”).</t>
  </si>
  <si>
    <t>Reclassification, Policy [Policy Text Block]</t>
  </si>
  <si>
    <t xml:space="preserve"> (i) Reclassifications Other current liabilities in 2014 cash flows have been reclassified to taxes payable and other current liabilities to conform to the current period presentation.</t>
  </si>
  <si>
    <t>New Accounting Pronouncements, Policy [Policy Text Block]</t>
  </si>
  <si>
    <t xml:space="preserve"> (j) Recent Accounting Pronouncements In August 2015, the FASB issued Accounting Standards Update No. 2015-14, Revenue from Contracts with Customers (Topic 606): Deferral of the Effective Date Revenue from Contracts with Customers (Topic 606)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In September 2015, the FASB issued ASU 2015-16, Business Combinations (Topic 805): Simplifying the Accounting for Measurement-Period Adjustments,</t>
  </si>
  <si>
    <t>SUMMARY OF SIGNIFICANT ACCOUNTING POLICIES (Tables)</t>
  </si>
  <si>
    <t>Schedule Of Condensed Balance Sheet [Table Text Block]</t>
  </si>
  <si>
    <t xml:space="preserve"> The carrying amount and classification of Sino-China's assets and liabilities included in the Company’s Unaudited Condensed Consolidated Balance Sheets are as follows: September 30, June 30, 2015 2015 Total current assets $ 69,692 $ 59,069 Total assets $ 183,198 $ 189,499 Total current liabilities $ 22,311 $ 19,732 Total liabilities $ 22,311 $ 19,732 </t>
  </si>
  <si>
    <t>Schedule Of Differences Between Reported Amount and Reporting Currency Denominated Amount [Table Text Block]</t>
  </si>
  <si>
    <t xml:space="preserve"> The exchange rates as of September 30, 2015 and June 30, 2015 and for the three months ended September 30, 2015 and 2014 are as follows: September 30, June 30, Three months ended September 30, 2015 2015 2015 2014 Foreign currency Balance Sheet Balance Sheet Profits/Loss Profits/Loss RMB:1USD 6.3564 6.1988 6.3031 6.1646 1AUD:USD 1.4241 1.2986 1.3792 1.0813 1HKD:USD 7.7501 7.7520 7.7517 7.7509 1CAD:USD 1.3391 1.2475 1.3086 1.0888 </t>
  </si>
  <si>
    <t>ADVANCES TO SUPPLIERS (Tables)</t>
  </si>
  <si>
    <t>Schedule Of Advance To Suppliers [Table Text Block]</t>
  </si>
  <si>
    <t xml:space="preserve"> The Company’s advances to suppliers are as follows: September 30, June 30, 2015 2015 Sainuo Investment Management Ltd $ 47,196 $ 48,396 Others 9,811 2,579 Total $ 57,007 $ 50,975 </t>
  </si>
  <si>
    <t>ACCOUNTS RECEIVABLE, NET (Tables)</t>
  </si>
  <si>
    <t>Receivables [Abstract]</t>
  </si>
  <si>
    <t>Schedule of Accounts, Notes, Loans and Financing Receivable [Table Text Block]</t>
  </si>
  <si>
    <t xml:space="preserve"> The Company’s net accounts receivable is as follows: September 30, June 30, 2015 2015 Trade accounts receivable $ 3,377,018 $ 3,559,459 Less: allowances for doubtful accounts (462,825) (477,240) Accounts receivables, net $ 2,914,193 $ 3,082,219 </t>
  </si>
  <si>
    <t>PREPAID EXPENSES AND OTHER CURRENT ASSETS (Tables)</t>
  </si>
  <si>
    <t>Schedule of Other Current Assets [Table Text Block]</t>
  </si>
  <si>
    <t xml:space="preserve"> The Company’s prepaid expenses and other current assets are as follows: September 30, June 30, 2015 2015 Consultant fees (A) $ 1,129,556 $ 1,375,681 Advance to employees 215,016 166,772 Insurance 16,625 77,584 Other 77,744 81,923 Total 1,438,941 1,701,960 Less current portion 1,293,885 1,265,609 Total noncurrent portion $ 145,056 $ 436,351 A: The Company entered into management consulting and advisory services agreements with two consultants on June 6, 2014, pursuant to which the consultants will assist the Company in, among other things, financial and tax due diligence, business evaluation and integration, development of pro forma financial statements. In return for their services, as approved by the Company’s Board of Directors, a total of 600,000 200,000 2.34 400,000 1.68</t>
  </si>
  <si>
    <t>PROPERTY AND EQUIPMENT, NET. (Tables)</t>
  </si>
  <si>
    <t>Property, Plant and Equipment [Table Text Block]</t>
  </si>
  <si>
    <t xml:space="preserve"> The Company’s net property and equipment are as follows: September 30, June 30, 2015 2015 Land and building $ 211,758 $ 217,144 Motor vehicles 520,965 534,825 Computer equipment 143,995 146,739 Office equipment 61,508 62,745 Furniture and fixtures 154,985 156,085 System software 125,236 128,286 Leasehold improvement 67,053 68,758 Total 1,285,500 1,314,582 Less: Accumulated depreciation and amortization 1,089,918 1,100,579 Property and equipment, net $ 195,582 $ 214,003 </t>
  </si>
  <si>
    <t>OTHER LONG-TERM ASSETS (Tables)</t>
  </si>
  <si>
    <t>Schedule of Other Assets, Noncurrent [Table Text Block]</t>
  </si>
  <si>
    <t xml:space="preserve"> The Company’s other long-term assets is as follows: September 30, June 30, 2015 2015 Installment payment related to Vessel acquisition $ 2,723,426 $ 2,736,229 Rent deposit 28,214 37,679 Total $ 2,751,640 $ 2,773,908 </t>
  </si>
  <si>
    <t>NON-CONTROLLING INTEREST (Tables)</t>
  </si>
  <si>
    <t>Minority Interest [Table Text Block]</t>
  </si>
  <si>
    <t xml:space="preserve"> The Company’s non-controlling interest consists of the following: September 30, June 30, 2015 2015 Sino-China: Original paid-in capital $ 356,400 $ 356,400 Additional paid-in capital 1,044 1,044 Accumulated other comprehensive loss (168,758) (67,640) Accumulated deficit (4,974,317) (5,018,688) Total Sino-China (4,785,631) (4,728,884) Trans Pacific Logistics Shanghai Ltd. 17,161 18,946 Total $ (4,768,470) $ (4,709,938) </t>
  </si>
  <si>
    <t>COMMITMENTS (Tables)</t>
  </si>
  <si>
    <t>Contractual Obligation, Fiscal Year Maturity Schedule [Table Text Block]</t>
  </si>
  <si>
    <t xml:space="preserve"> The Company leases certain office premises and apartments for employees under operating leases through August 31, 2019. Amount Twelve months ending September 30, 2016 $ 145,296 2017 86,863 2018 66,150 2019 62,141 $ 360,450 </t>
  </si>
  <si>
    <t>INCOME TAXES (Tables)</t>
  </si>
  <si>
    <t>Schedule of Effective Income Tax Rate Reconciliation [Table Text Block]</t>
  </si>
  <si>
    <t xml:space="preserve"> A reconciliation between the expected federal income tax rate using the federal statutory tax rate of 35 For the three months ended September 30, 2015 2014 % % U.S. expected federal income tax benefit 35.0 35.0 U.S. state, local tax net of federal benefit 10.9 10.9 U.S. permanent difference (0.6) (0.1) U.S. temporary difference (45.3) (45.7) Differences related to other countries (35.8) 24.5 PRC statutory income tax expense (25.0) - Hong Kong statutory income tax rate (16.5) (16.5) Hong Kong income tax benefit 16.5 11.6 Total tax (expense) benefit (60.8) 19.7 </t>
  </si>
  <si>
    <t>Schedule Of Components Of Income Tax Expense (Benefit) [Table Text Block]</t>
  </si>
  <si>
    <t xml:space="preserve"> The income tax (expense) benefit for the three months ended September 30, 2015 and 2014 are as follows: For the three months ended September 30, 2015 2014 Current USA $ - $ - Hong Kong - (1,645) China (259,822) - (259,822) (1,645) Deferred USA 19,000 28,900 Other countries - - 19,000 28,900 Total income tax (expense) benefit $ (240,822) $ 27,255 </t>
  </si>
  <si>
    <t>Schedule of Deferred Tax Assets and Liabilities [Table Text Block]</t>
  </si>
  <si>
    <t xml:space="preserve"> The Company’s deferred tax assets are comprised of the following: September 30, June 30, 2015 2015 Allowance for doubtful accounts $ 220,000 $ 248,000 Stock-based compensation 384,000 382,000 Net operating loss 2,392,000 2,176,000 Total deferred tax assets 2,996,000 2,806,000 Valuation allowance (2,696,400) (2,525,400) Deferred tax assets, net - long-term $ 299,600 $ 280,600 </t>
  </si>
  <si>
    <t>Schedule Of Income Taxes Payable [Table Text Block]</t>
  </si>
  <si>
    <t xml:space="preserve"> The Company’s taxes payable consists of the following: September 30, June 30, 2015 2015 VAT tax payable $ 360,074 $ 296,935 Corporate income tax payable 911,840 664,132 Others 46,047 35,581 $ 1,317,961 $ 996,648 </t>
  </si>
  <si>
    <t>SEGMENT REPORTING (Tables)</t>
  </si>
  <si>
    <t>Schedule of Segment Reporting Information, by Segment [Table Text Block]</t>
  </si>
  <si>
    <t xml:space="preserve"> The following tables present summary information by segment for the three months ended September 30, 2015 and 2014, respectively: For the three months Ended September 30, 2015 Shipping Agency &amp; Ship Management Shipping &amp; Chartering Inland Transportation Services Services Management Services Total Revenues $ 1,059,385 $ 446,218 $ 1,193,615 $ 2,699,218 Cost of revenues $ 847,613 $ 204,510 $ 188,553 $ 1,240,676 Gross profit $ 211,772 $ 241,708 $ 1,005,062 $ 1,458,542 Depreciation and amortization $ 9,910 $ 176 $ 5,266 $ 15,352 Total capital expenditures $ 927 $ - $ - $ 927 Total assets $ 11,346,211 $ 808,520 $ 138,212 $ 12,292,943 For the three months Ended September 30, 2014 Shipping Agency &amp; Ship Management Shipping &amp; Chartering Inland Transportation Services Services Management Services Total Revenues $ 1,659,291 $ - $ 946,634 $ 2,605,925 Cost of revenues $ 1,283,505 $ - $ 125,648 $ 1,409,153 Gross profit $ 375,786 $ - $ 820,986 $ 1,196,772 Depreciation and amortization $ 52,744 $ - $ 2,816 $ 55,560 Total capital expenditures $ 15,339 $ - $ - $ 15,339 Total assets $ 5,300,982 $ - $ 2,290,392 $ 7,591,374 </t>
  </si>
  <si>
    <t>ORGANIZATION AND NATURE OF BUSINESS (Details Textual)</t>
  </si>
  <si>
    <t>Foreign Owned Enterprise Investment Percentage Description</t>
  </si>
  <si>
    <t>The Company&amp;#8217;s subsidiary in China, Trans Pacific Shipping Limited (&amp;#8220;Trans Pacific Beijing&amp;#8221;), a wholly owned foreign enterprise, invested in one 90%-owned subsidiary, Trans Pacific Logistics Shanghai Limited (&amp;#8220;Trans Pacific Shanghai&amp;#8221;. Trans Pacific Beijing and Trans Pacific Shanghai are referred to collectively as &amp;#8220;Trans Pacific&amp;#8221;)</t>
  </si>
  <si>
    <t>SUMMARY OF SIGNIFICANT ACCOUNTING POLICIES (Details) - USD ($)</t>
  </si>
  <si>
    <t>Total current assets</t>
  </si>
  <si>
    <t>Total assets</t>
  </si>
  <si>
    <t>Total current liabilities</t>
  </si>
  <si>
    <t>Total liabilities</t>
  </si>
  <si>
    <t>Sino - China [Member]</t>
  </si>
  <si>
    <t>SUMMARY OF SIGNIFICANT ACCOUNTING POLICIES (Details 1)</t>
  </si>
  <si>
    <t>RMB [Member] | Balance Sheet [Member]</t>
  </si>
  <si>
    <t>Foreign Currency Exchange Rate, Translation1</t>
  </si>
  <si>
    <t>RMB [Member] | Income Statement [Member]</t>
  </si>
  <si>
    <t>AUD [Member] | Balance Sheet [Member]</t>
  </si>
  <si>
    <t>AUD [Member] | Income Statement [Member]</t>
  </si>
  <si>
    <t>HKD [Member] | Balance Sheet [Member]</t>
  </si>
  <si>
    <t>HKD [Member] | Income Statement [Member]</t>
  </si>
  <si>
    <t>CAD [Member] | Balance Sheet [Member]</t>
  </si>
  <si>
    <t>CAD [Member] | Income Statement [Member]</t>
  </si>
  <si>
    <t>SUMMARY OF SIGNIFICANT ACCOUNTING POLICIES (Details Textual) - USD ($)</t>
  </si>
  <si>
    <t>Cash, Uninsured Amount</t>
  </si>
  <si>
    <t>Allowance for Doubtful Accounts Receivable, Current</t>
  </si>
  <si>
    <t>Employee Stock Option [Member]</t>
  </si>
  <si>
    <t>Antidilutive Securities Excluded from Computation of Earnings Per Share, Amount</t>
  </si>
  <si>
    <t>Warrant [Member]</t>
  </si>
  <si>
    <t>Net Income Percentage</t>
  </si>
  <si>
    <t>90.00%</t>
  </si>
  <si>
    <t>ADVANCES TO SUPPLIERS (Details)</t>
  </si>
  <si>
    <t>Sep. 30, 2015USD ($)</t>
  </si>
  <si>
    <t>Sep. 30, 2015CNY (¥)</t>
  </si>
  <si>
    <t>Jun. 30, 2015USD ($)</t>
  </si>
  <si>
    <t>Advance To Suppliers [Line Items]</t>
  </si>
  <si>
    <t>Others</t>
  </si>
  <si>
    <t>Total</t>
  </si>
  <si>
    <t>Sainuo Investment Management Ltd [Member]</t>
  </si>
  <si>
    <t>Advances To Investment Advisory Services</t>
  </si>
  <si>
    <t>ADVANCES TO SUPPLIERS (Details Textual)</t>
  </si>
  <si>
    <t>Apr. 10, 2015CNY (¥)</t>
  </si>
  <si>
    <t>Apr. 22, 2015CNY (¥)</t>
  </si>
  <si>
    <t>Nov. 24, 2014CNY (¥)</t>
  </si>
  <si>
    <t>Nov. 03, 2014</t>
  </si>
  <si>
    <t>Advance Payment To Investment Advisory Services Success Fee</t>
  </si>
  <si>
    <t>Cash Acquired from Acquisition</t>
  </si>
  <si>
    <t>Payments to Acquire Businesses, Gross</t>
  </si>
  <si>
    <t>Investment Advisory Services Success Fee Percentage</t>
  </si>
  <si>
    <t>8.00%</t>
  </si>
  <si>
    <t>ACCOUNTS RECEIVABLE, NET (Details) - USD ($)</t>
  </si>
  <si>
    <t>Accounts, Notes, Loans and Financing Receivable [Line Items]</t>
  </si>
  <si>
    <t>Trade accounts receivable</t>
  </si>
  <si>
    <t>Less: allowances for doubtful accounts</t>
  </si>
  <si>
    <t>Accounts receivables, net</t>
  </si>
  <si>
    <t>PREPAID EXPENSES AND OTHER CURRENT ASSETS (Details) - USD ($)</t>
  </si>
  <si>
    <t>Consultant fees</t>
  </si>
  <si>
    <t>[1]</t>
  </si>
  <si>
    <t>Advance to employees</t>
  </si>
  <si>
    <t>Insurance</t>
  </si>
  <si>
    <t>Other</t>
  </si>
  <si>
    <t>Less current portion</t>
  </si>
  <si>
    <t>Total noncurrent portion</t>
  </si>
  <si>
    <t>The Company entered into management consulting and advisory services agreements with two consultants on June 6, 2014, pursuant to which the consultants will assist the Company in, among other things, financial and tax due diligence, business evaluation and integration, development of pro forma financial statements. In return for their services, as approved by the Company’s Board of Directors, a total of 600,000 shares of the Company’s common stock will be issued to these two consultants. During June 2014, a total of 200,000 shares of the Company’s common stock were issued to the consultants as a prepayment for their services. The value of their consulting services was determined using the fair value of the Company’s common stock of $2.34 per share when the shares were issued to the consultants. The remaining 400,000 shares of the Company's common stock were then issued to the consultants on August 29, 2014 at $1.68 per share. Their service agreements are for the period July 1, 2014 to December 31, 2016. The related consulting fees have been and are ratably charged to expense over the term of the agreements.</t>
  </si>
  <si>
    <t>PREPAID EXPENSES AND OTHER CURRENT ASSETS (Details Textual) - $ / shares</t>
  </si>
  <si>
    <t>May. 05, 2015</t>
  </si>
  <si>
    <t>Jun. 06, 2014</t>
  </si>
  <si>
    <t>Aug. 29, 2014</t>
  </si>
  <si>
    <t>Jun. 30, 2014</t>
  </si>
  <si>
    <t>Prepaid Expenses And Other Current Assets [Line Items]</t>
  </si>
  <si>
    <t>Stock Issued During Period, Shares, Issued for Services</t>
  </si>
  <si>
    <t>Common Stock, Par or Stated Value Per Share</t>
  </si>
  <si>
    <t>Director [Member]</t>
  </si>
  <si>
    <t>Business Acquisition, Equity Interest Issued or Issuable, Number of Shares</t>
  </si>
  <si>
    <t>Consultants [Member]</t>
  </si>
  <si>
    <t>Shares Issued, Price Per Share</t>
  </si>
  <si>
    <t>PROPERTY AND EQUIPMENT, NET. (Details) - USD ($)</t>
  </si>
  <si>
    <t>Property, Plant and Equipment, Gross, Total</t>
  </si>
  <si>
    <t>Less: Accumulated depreciation and amortization</t>
  </si>
  <si>
    <t>Land and building [Member]</t>
  </si>
  <si>
    <t>Motor vehicles [Member]</t>
  </si>
  <si>
    <t>Computer equipment [Member]</t>
  </si>
  <si>
    <t>Office equipment [Member]</t>
  </si>
  <si>
    <t>Furniture and fixtures [Member]</t>
  </si>
  <si>
    <t>System software [Member]</t>
  </si>
  <si>
    <t>Leasehold improvement [Member]</t>
  </si>
  <si>
    <t>PROPERTY AND EQUIPMENT, NET. (Details Textual) - USD ($)</t>
  </si>
  <si>
    <t>Property, Plant and Equipment [Line Items]</t>
  </si>
  <si>
    <t>OTHER LONG-TERM ASSETS (Details) - USD ($)</t>
  </si>
  <si>
    <t>Installment payment related to Vessel acquisition</t>
  </si>
  <si>
    <t>Rent deposit</t>
  </si>
  <si>
    <t>OTHER LONG-TERM ASSETS (Details Textual) $ / shares in Units, ¥ in Millions, shares in Millions</t>
  </si>
  <si>
    <t>Apr. 10, 2015USD ($)$ / sharesshares</t>
  </si>
  <si>
    <t>Apr. 10, 2015CNY (¥)shares</t>
  </si>
  <si>
    <t>Stock Issued During Period, Shares, Purchase of Assets | shares</t>
  </si>
  <si>
    <t>Business Acquisition Purchase Price Of Other Property Plant And Equipment</t>
  </si>
  <si>
    <t>Business Combination, Recognized Identifiable Assets Acquired and Liabilities Assumed, Equipment</t>
  </si>
  <si>
    <t>Payments to Acquire Furniture and Fixtures</t>
  </si>
  <si>
    <t>Advance Payment To Investment Advisory Services Success Fee | ¥</t>
  </si>
  <si>
    <t>Payments to Acquire Businesses, Gross | ¥</t>
  </si>
  <si>
    <t>Restricted Stock [Member]</t>
  </si>
  <si>
    <t>Stock Issued During Period, Value, Purchase of Assets</t>
  </si>
  <si>
    <t>Shares Issued, Price Per Share | $ / shares</t>
  </si>
  <si>
    <t>EQUITY TRANSACTIONS (Details Textual) - Restricted Stock [Member]</t>
  </si>
  <si>
    <t>Jul. 10, 2015USD ($)shares</t>
  </si>
  <si>
    <t>Class of Stock [Line Items]</t>
  </si>
  <si>
    <t>Stock Issued During Period, Shares, New Issues</t>
  </si>
  <si>
    <t>Stock Issued During Period, Value, New Issues | $</t>
  </si>
  <si>
    <t>NON-CONTROLLING INTEREST (Details) - USD ($)</t>
  </si>
  <si>
    <t>Original paid-in capital</t>
  </si>
  <si>
    <t>Accumulated other comprehensive loss</t>
  </si>
  <si>
    <t>Non-Controlling interest</t>
  </si>
  <si>
    <t>Sino-China:</t>
  </si>
  <si>
    <t>Trans Pacific Logistics Shanghai Ltd.</t>
  </si>
  <si>
    <t>COMMITMENTS (Details)</t>
  </si>
  <si>
    <t>Twelve months ending September 30,</t>
  </si>
  <si>
    <t>Future minimum lease payments under operating leases agreements</t>
  </si>
  <si>
    <t>COMMITMENTS (Details Textual) - USD ($)</t>
  </si>
  <si>
    <t>Operating Leases, Rent Expense, Net</t>
  </si>
  <si>
    <t>INCOME TAXES (Details)</t>
  </si>
  <si>
    <t>U.S. expected federal income tax benefit</t>
  </si>
  <si>
    <t>35.00%</t>
  </si>
  <si>
    <t>U.S. state, local tax net of federal benefit</t>
  </si>
  <si>
    <t>10.90%</t>
  </si>
  <si>
    <t>U.S. permanent difference</t>
  </si>
  <si>
    <t>(0.60%)</t>
  </si>
  <si>
    <t>(0.10%)</t>
  </si>
  <si>
    <t>U.S. temporary difference</t>
  </si>
  <si>
    <t>(45.30%)</t>
  </si>
  <si>
    <t>(45.70%)</t>
  </si>
  <si>
    <t>Differences related to other countries</t>
  </si>
  <si>
    <t>(35.80%)</t>
  </si>
  <si>
    <t>24.50%</t>
  </si>
  <si>
    <t>PRC statutory income tax expense</t>
  </si>
  <si>
    <t>(25.00%)</t>
  </si>
  <si>
    <t>0.00%</t>
  </si>
  <si>
    <t>Hong Kong statutory income tax rate</t>
  </si>
  <si>
    <t>(16.50%)</t>
  </si>
  <si>
    <t>Hong Kong income tax benefit</t>
  </si>
  <si>
    <t>16.50%</t>
  </si>
  <si>
    <t>11.60%</t>
  </si>
  <si>
    <t>Total tax (expense) benefit</t>
  </si>
  <si>
    <t>(60.80%)</t>
  </si>
  <si>
    <t>19.70%</t>
  </si>
  <si>
    <t>INCOME TAXES (Details 1) - USD ($)</t>
  </si>
  <si>
    <t>Current</t>
  </si>
  <si>
    <t>USA</t>
  </si>
  <si>
    <t>Hong Kong</t>
  </si>
  <si>
    <t>China</t>
  </si>
  <si>
    <t>Current Income Tax Expense (Benefit)</t>
  </si>
  <si>
    <t>Deferred</t>
  </si>
  <si>
    <t>Other countries</t>
  </si>
  <si>
    <t>Deferred Income Tax Expense (Benefit)</t>
  </si>
  <si>
    <t>Total income tax (expense) benefit</t>
  </si>
  <si>
    <t>INCOME TAXES (Details 2) - USD ($)</t>
  </si>
  <si>
    <t>Allowance for doubtful accounts</t>
  </si>
  <si>
    <t>Stock-based compensation</t>
  </si>
  <si>
    <t>Net operating loss</t>
  </si>
  <si>
    <t>Total deferred tax assets</t>
  </si>
  <si>
    <t>Valuation allowance</t>
  </si>
  <si>
    <t>Deferred tax assets, net - long-term</t>
  </si>
  <si>
    <t>INCOME TAXES (Details 3) - USD ($)</t>
  </si>
  <si>
    <t>VAT tax payable</t>
  </si>
  <si>
    <t>Corporate income tax payable</t>
  </si>
  <si>
    <t>INCOME TAXES (Details Textual) - USD ($)</t>
  </si>
  <si>
    <t>Operating Loss Carryforwards</t>
  </si>
  <si>
    <t>Operating Loss Carryforward Expiration Date</t>
  </si>
  <si>
    <t>Deferred tax assets, net</t>
  </si>
  <si>
    <t>Deferred Tax Assets, Other</t>
  </si>
  <si>
    <t>Percentage Of Deferred Tax Asset Valuation Allowance To Approximate</t>
  </si>
  <si>
    <t>Deferred Tax Assets, Operating Loss Carryforwards</t>
  </si>
  <si>
    <t>Effective Income Tax Rate Reconciliation, at Federal Statutory Income Tax Rate, Percent</t>
  </si>
  <si>
    <t>Deferred Tax Assets, Valuation Allowance</t>
  </si>
  <si>
    <t>Deferred Tax Assets, Gross, Total</t>
  </si>
  <si>
    <t>CONCENTRATIONS (Details Textual)</t>
  </si>
  <si>
    <t>Customer Concentration Risk [Member] | Sales Revenue, Services, Net [Member] | Major Customer One [Member]</t>
  </si>
  <si>
    <t>Concentration Risk [Line Items]</t>
  </si>
  <si>
    <t>Concentration Risk, Percentage</t>
  </si>
  <si>
    <t>28.00%</t>
  </si>
  <si>
    <t>23.00%</t>
  </si>
  <si>
    <t>Customer Concentration Risk [Member] | Sales Revenue, Services, Net [Member] | Major Customer Two [Member]</t>
  </si>
  <si>
    <t>19.00%</t>
  </si>
  <si>
    <t>20.00%</t>
  </si>
  <si>
    <t>Customer Concentration Risk [Member] | Sales Revenue, Services, Net [Member] | Major Customer Three [Member]</t>
  </si>
  <si>
    <t>13.00%</t>
  </si>
  <si>
    <t>14.00%</t>
  </si>
  <si>
    <t>Customer Concentration Risk [Member] | Accounts Receivable [Member] | Major Customer One [Member]</t>
  </si>
  <si>
    <t>87.00%</t>
  </si>
  <si>
    <t>66.00%</t>
  </si>
  <si>
    <t>Customer Concentration Risk [Member] | Accounts Receivable [Member] | Major Customer Two [Member]</t>
  </si>
  <si>
    <t>80.00%</t>
  </si>
  <si>
    <t>3.00%</t>
  </si>
  <si>
    <t>Customer Concentration Risk [Member] | Accounts Receivable [Member] | Major Customer Three [Member]</t>
  </si>
  <si>
    <t>15.00%</t>
  </si>
  <si>
    <t>Supplier Concentration Risk [Member] | Cost Of Sales [Member] | Major Supplier One [Member]</t>
  </si>
  <si>
    <t>43.00%</t>
  </si>
  <si>
    <t>47.00%</t>
  </si>
  <si>
    <t>Supplier Concentration Risk [Member] | Cost Of Sales [Member] | Major Supplier Two [Member]</t>
  </si>
  <si>
    <t>29.00%</t>
  </si>
  <si>
    <t>18.00%</t>
  </si>
  <si>
    <t>Supplier Concentration Risk [Member] | Cost Of Sales [Member] | Major Supplier Three [Member]</t>
  </si>
  <si>
    <t>SEGMENT REPORTING (Details) - USD ($)</t>
  </si>
  <si>
    <t>Segment Reporting Information [Line Items]</t>
  </si>
  <si>
    <t>Revenues</t>
  </si>
  <si>
    <t>Total capital expenditures</t>
  </si>
  <si>
    <t>Shipping Agency &amp; Ship Management Services [Member]</t>
  </si>
  <si>
    <t>Shipping &amp; Chartering Services [Member]</t>
  </si>
  <si>
    <t>Inland Transportation Management Services [Member]</t>
  </si>
  <si>
    <t>RELATED PARTY TRANSACTIONS (Details Textual) - USD ($)</t>
  </si>
  <si>
    <t>1 Months Ended</t>
  </si>
  <si>
    <t>Jun. 30, 2013</t>
  </si>
  <si>
    <t>Related Party Transaction [Line Items]</t>
  </si>
  <si>
    <t>Agreement Term</t>
  </si>
  <si>
    <t>5 years</t>
  </si>
  <si>
    <t>Sino-G Trading Inc [Member]</t>
  </si>
  <si>
    <t>Tianjin Zhiyuan Investment Group Ltd [Member]</t>
  </si>
  <si>
    <t>Payment Of Outstanding Trade Receivables</t>
  </si>
  <si>
    <t>SUBSEQUENT EVENT (Details Textual) - Subsequent Event [Member] - USD ($)</t>
  </si>
  <si>
    <t>Oct. 11, 2015</t>
  </si>
  <si>
    <t>Nov. 12, 2015</t>
  </si>
  <si>
    <t>Subsequent Event [Line Items]</t>
  </si>
  <si>
    <t>Treasury Stock Acquired, Average Cost Per Share</t>
  </si>
  <si>
    <t>Stock Repurchase Program, Authorized Amount</t>
  </si>
  <si>
    <t>Stock Repurchase Program, Period in Force</t>
  </si>
  <si>
    <t>12 months</t>
  </si>
  <si>
    <t>Treasury Stock Acquired, Repurchase Authorization</t>
  </si>
  <si>
    <t>Pursuant to the stock repurchase program, the Company plans to repurchase up to $100,000 of its common stock during the quarter ending December 31, 2015 and to dedicate between 10% and 15% of its quarterly net income to repurchase stock thereafter during the term of the program.</t>
  </si>
  <si>
    <t>Stock Repurchased During Period, Shares</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 &quot;#,##0_);_(&quot;¥ &quot;(#,##0)" numFmtId="168"/>
    <numFmt formatCode="#,##0.0_);(#,##0.0)" numFmtId="169"/>
    <numFmt formatCode="_(&quot;¥ &quot;#,##0.0_);_(&quot;¥ &quot;(#,##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5"/>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5">
        <v>2016</v>
      </c>
    </row>
    <row r="8" spans="1:2">
      <c t="s" r="A8" s="4">
        <v>11</v>
      </c>
      <c t="s" r="B8" s="6">
        <v>12</v>
      </c>
    </row>
    <row r="9" spans="1:2">
      <c t="s" r="A9" s="4">
        <v>13</v>
      </c>
      <c t="s" r="B9" s="4">
        <v>14</v>
      </c>
    </row>
    <row r="10" spans="1:2">
      <c t="s" r="A10" s="4">
        <v>15</v>
      </c>
      <c t="n" r="B10" s="5">
        <v>1422892</v>
      </c>
    </row>
    <row r="11" spans="1:2">
      <c t="s" r="A11" s="4">
        <v>16</v>
      </c>
      <c t="s" r="B11" s="4">
        <v>17</v>
      </c>
    </row>
    <row r="12" spans="1:2">
      <c t="s" r="A12" s="4">
        <v>18</v>
      </c>
      <c t="s" r="B12" s="4">
        <v>19</v>
      </c>
    </row>
    <row r="13" spans="1:2">
      <c t="s" r="A13" s="4">
        <v>20</v>
      </c>
      <c t="s" r="B13" s="4">
        <v>21</v>
      </c>
    </row>
    <row r="14" spans="1:2">
      <c t="s" r="A14" s="4">
        <v>22</v>
      </c>
      <c t="n" r="B14" s="5">
        <v>8358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47</v>
      </c>
      <c t="s" r="B1" s="2">
        <v>1</v>
      </c>
    </row>
    <row r="2" spans="1:2">
      <c t="s" r="B2" s="2">
        <v>24</v>
      </c>
    </row>
    <row r="3" spans="1:2">
      <c t="s" r="A3" s="3">
        <v>148</v>
      </c>
    </row>
    <row r="4" spans="1:2">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1</v>
      </c>
      <c t="s" r="B1" s="2">
        <v>1</v>
      </c>
    </row>
    <row r="2" spans="1:2">
      <c t="s" r="B2" s="2">
        <v>24</v>
      </c>
    </row>
    <row r="3" spans="1:2">
      <c t="s" r="A3" s="3">
        <v>152</v>
      </c>
    </row>
    <row r="4" spans="1:2">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5</v>
      </c>
      <c t="s" r="B1" s="2">
        <v>1</v>
      </c>
    </row>
    <row r="2" spans="1:2">
      <c t="s" r="B2" s="2">
        <v>24</v>
      </c>
    </row>
    <row r="3" spans="1:2">
      <c t="s" r="A3" s="3">
        <v>156</v>
      </c>
    </row>
    <row r="4" spans="1:2">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9</v>
      </c>
      <c t="s" r="B1" s="2">
        <v>1</v>
      </c>
    </row>
    <row r="2" spans="1:2">
      <c t="s" r="B2" s="2">
        <v>24</v>
      </c>
    </row>
    <row r="3" spans="1:2">
      <c t="s" r="A3" s="3">
        <v>152</v>
      </c>
    </row>
    <row r="4" spans="1:2">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75"/>
  </cols>
  <sheetData>
    <row r="1" spans="1:2">
      <c t="s" r="A1" s="1">
        <v>162</v>
      </c>
      <c t="s" r="B1" s="2">
        <v>1</v>
      </c>
    </row>
    <row r="2" spans="1:2">
      <c t="s" r="B2" s="2">
        <v>24</v>
      </c>
    </row>
    <row r="3" spans="1:2">
      <c t="s" r="A3" s="3">
        <v>163</v>
      </c>
    </row>
    <row r="4" spans="1:2">
      <c t="s" r="A4" s="4">
        <v>16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6</v>
      </c>
      <c t="s" r="B1" s="2">
        <v>1</v>
      </c>
    </row>
    <row r="2" spans="1:2">
      <c t="s" r="B2" s="2">
        <v>24</v>
      </c>
    </row>
    <row r="3" spans="1:2">
      <c t="s" r="A3" s="3">
        <v>167</v>
      </c>
    </row>
    <row r="4" spans="1:2">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0</v>
      </c>
      <c t="s" r="B1" s="2">
        <v>1</v>
      </c>
    </row>
    <row r="2" spans="1:2">
      <c t="s" r="B2" s="2">
        <v>24</v>
      </c>
    </row>
    <row r="3" spans="1:2">
      <c t="s" r="A3" s="3">
        <v>171</v>
      </c>
    </row>
    <row r="4" spans="1:2">
      <c t="s" r="A4" s="4">
        <v>172</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4</v>
      </c>
      <c t="s" r="B1" s="2">
        <v>1</v>
      </c>
    </row>
    <row r="2" spans="1:2">
      <c t="s" r="B2" s="2">
        <v>24</v>
      </c>
    </row>
    <row r="3" spans="1:2">
      <c t="s" r="A3" s="3">
        <v>175</v>
      </c>
    </row>
    <row r="4" spans="1:2">
      <c t="s" r="A4" s="4">
        <v>176</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8</v>
      </c>
      <c t="s" r="B1" s="2">
        <v>1</v>
      </c>
    </row>
    <row r="2" spans="1:2">
      <c t="s" r="B2" s="2">
        <v>24</v>
      </c>
    </row>
    <row r="3" spans="1:2">
      <c t="s" r="A3" s="3">
        <v>179</v>
      </c>
    </row>
    <row r="4" spans="1:2">
      <c t="s" r="A4" s="4">
        <v>18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2</v>
      </c>
      <c t="s" r="B1" s="2">
        <v>1</v>
      </c>
    </row>
    <row r="2" spans="1:2">
      <c t="s" r="B2" s="2">
        <v>24</v>
      </c>
    </row>
    <row r="3" spans="1:2">
      <c t="s" r="A3" s="3">
        <v>183</v>
      </c>
    </row>
    <row r="4" spans="1:2">
      <c t="s" r="A4" s="4">
        <v>184</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v>
      </c>
      <c t="s" r="B1" s="2">
        <v>24</v>
      </c>
      <c t="s" r="C1" s="2">
        <v>25</v>
      </c>
    </row>
    <row r="2" spans="1:3">
      <c t="s" r="A2" s="3">
        <v>26</v>
      </c>
    </row>
    <row r="3" spans="1:3">
      <c t="s" r="A3" s="4">
        <v>27</v>
      </c>
      <c t="n" r="B3" s="7">
        <v>1018463</v>
      </c>
      <c t="n" r="C3" s="7">
        <v>730322</v>
      </c>
    </row>
    <row r="4" spans="1:3">
      <c t="s" r="A4" s="4">
        <v>28</v>
      </c>
      <c t="n" r="B4" s="5">
        <v>57007</v>
      </c>
      <c t="n" r="C4" s="5">
        <v>50975</v>
      </c>
    </row>
    <row r="5" spans="1:3">
      <c t="s" r="A5" s="4">
        <v>29</v>
      </c>
      <c t="n" r="B5" s="5">
        <v>2914193</v>
      </c>
      <c t="n" r="C5" s="5">
        <v>3082219</v>
      </c>
    </row>
    <row r="6" spans="1:3">
      <c t="s" r="A6" s="4">
        <v>30</v>
      </c>
      <c t="n" r="B6" s="5">
        <v>347050</v>
      </c>
      <c t="n" r="C6" s="5">
        <v>191972</v>
      </c>
    </row>
    <row r="7" spans="1:3">
      <c t="s" r="A7" s="4">
        <v>31</v>
      </c>
      <c t="n" r="B7" s="5">
        <v>1293885</v>
      </c>
      <c t="n" r="C7" s="5">
        <v>1265609</v>
      </c>
    </row>
    <row r="8" spans="1:3">
      <c t="s" r="A8" s="4">
        <v>32</v>
      </c>
      <c t="n" r="B8" s="5">
        <v>3270467</v>
      </c>
      <c t="n" r="C8" s="5">
        <v>2784591</v>
      </c>
    </row>
    <row r="9" spans="1:3">
      <c t="s" r="A9" s="4">
        <v>33</v>
      </c>
      <c t="n" r="B9" s="5">
        <v>8901065</v>
      </c>
      <c t="n" r="C9" s="5">
        <v>8105688</v>
      </c>
    </row>
    <row r="10" spans="1:3">
      <c t="s" r="A10" s="4">
        <v>34</v>
      </c>
      <c t="n" r="B10" s="5">
        <v>195582</v>
      </c>
      <c t="n" r="C10" s="5">
        <v>214003</v>
      </c>
    </row>
    <row r="11" spans="1:3">
      <c t="s" r="A11" s="4">
        <v>35</v>
      </c>
      <c t="n" r="B11" s="5">
        <v>145056</v>
      </c>
      <c t="n" r="C11" s="5">
        <v>436351</v>
      </c>
    </row>
    <row r="12" spans="1:3">
      <c t="s" r="A12" s="4">
        <v>36</v>
      </c>
      <c t="n" r="B12" s="5">
        <v>2751640</v>
      </c>
      <c t="n" r="C12" s="5">
        <v>2773908</v>
      </c>
    </row>
    <row r="13" spans="1:3">
      <c t="s" r="A13" s="4">
        <v>37</v>
      </c>
      <c t="n" r="B13" s="5">
        <v>299600</v>
      </c>
      <c t="n" r="C13" s="5">
        <v>280600</v>
      </c>
    </row>
    <row r="14" spans="1:3">
      <c t="s" r="A14" s="4">
        <v>38</v>
      </c>
      <c t="n" r="B14" s="5">
        <v>12292943</v>
      </c>
      <c t="n" r="C14" s="5">
        <v>11810550</v>
      </c>
    </row>
    <row r="15" spans="1:3">
      <c t="s" r="A15" s="3">
        <v>39</v>
      </c>
    </row>
    <row r="16" spans="1:3">
      <c t="s" r="A16" s="4">
        <v>40</v>
      </c>
      <c t="n" r="B16" s="5">
        <v>25832</v>
      </c>
      <c t="n" r="C16" s="5">
        <v>126201</v>
      </c>
    </row>
    <row r="17" spans="1:3">
      <c t="s" r="A17" s="4">
        <v>41</v>
      </c>
      <c t="n" r="B17" s="5">
        <v>339325</v>
      </c>
      <c t="n" r="C17" s="5">
        <v>691588</v>
      </c>
    </row>
    <row r="18" spans="1:3">
      <c t="s" r="A18" s="4">
        <v>42</v>
      </c>
      <c t="n" r="B18" s="5">
        <v>22710</v>
      </c>
      <c t="n" r="C18" s="5">
        <v>23411</v>
      </c>
    </row>
    <row r="19" spans="1:3">
      <c t="s" r="A19" s="4">
        <v>43</v>
      </c>
      <c t="n" r="B19" s="5">
        <v>1317961</v>
      </c>
      <c t="n" r="C19" s="5">
        <v>996648</v>
      </c>
    </row>
    <row r="20" spans="1:3">
      <c t="s" r="A20" s="4">
        <v>44</v>
      </c>
      <c t="n" r="B20" s="5">
        <v>23934</v>
      </c>
      <c t="n" r="C20" s="5">
        <v>76196</v>
      </c>
    </row>
    <row r="21" spans="1:3">
      <c t="s" r="A21" s="4">
        <v>45</v>
      </c>
      <c t="n" r="B21" s="5">
        <v>1729762</v>
      </c>
      <c t="n" r="C21" s="5">
        <v>1914044</v>
      </c>
    </row>
    <row r="22" spans="1:3">
      <c t="s" r="A22" s="4">
        <v>46</v>
      </c>
      <c t="n" r="B22" s="7">
        <v>1729762</v>
      </c>
      <c t="n" r="C22" s="7">
        <v>1914044</v>
      </c>
    </row>
    <row r="23" spans="1:3">
      <c t="s" r="A23" s="4">
        <v>47</v>
      </c>
      <c t="s" r="B23" s="4">
        <v>48</v>
      </c>
      <c t="s" r="C23" s="4">
        <v>48</v>
      </c>
    </row>
    <row r="24" spans="1:3">
      <c t="s" r="A24" s="3">
        <v>49</v>
      </c>
    </row>
    <row r="25" spans="1:3">
      <c t="s" r="A25" s="4">
        <v>50</v>
      </c>
      <c t="n" r="B25" s="7">
        <v>0</v>
      </c>
      <c t="n" r="C25" s="7">
        <v>0</v>
      </c>
    </row>
    <row r="26" spans="1:3">
      <c t="s" r="A26" s="4">
        <v>51</v>
      </c>
      <c t="n" r="B26" s="5">
        <v>16935591</v>
      </c>
      <c t="n" r="C26" s="5">
        <v>16303327</v>
      </c>
    </row>
    <row r="27" spans="1:3">
      <c t="s" r="A27" s="4">
        <v>52</v>
      </c>
      <c t="n" r="B27" s="5">
        <v>1144842</v>
      </c>
      <c t="n" r="C27" s="5">
        <v>1144842</v>
      </c>
    </row>
    <row r="28" spans="1:3">
      <c t="s" r="A28" s="4">
        <v>53</v>
      </c>
      <c t="n" r="B28" s="5">
        <v>-372527</v>
      </c>
      <c t="n" r="C28" s="5">
        <v>-372527</v>
      </c>
    </row>
    <row r="29" spans="1:3">
      <c t="s" r="A29" s="4">
        <v>54</v>
      </c>
      <c t="n" r="B29" s="5">
        <v>-2368713</v>
      </c>
      <c t="n" r="C29" s="5">
        <v>-2552870</v>
      </c>
    </row>
    <row r="30" spans="1:3">
      <c t="s" r="A30" s="4">
        <v>55</v>
      </c>
      <c t="n" r="B30" s="5">
        <v>218</v>
      </c>
      <c t="n" r="C30" s="5">
        <v>91432</v>
      </c>
    </row>
    <row r="31" spans="1:3">
      <c t="s" r="A31" s="4">
        <v>56</v>
      </c>
      <c t="n" r="B31" s="5">
        <v>-7760</v>
      </c>
      <c t="n" r="C31" s="5">
        <v>-7760</v>
      </c>
    </row>
    <row r="32" spans="1:3">
      <c t="s" r="A32" s="4">
        <v>57</v>
      </c>
      <c t="n" r="B32" s="5">
        <v>15331651</v>
      </c>
      <c t="n" r="C32" s="5">
        <v>14606444</v>
      </c>
    </row>
    <row r="33" spans="1:3">
      <c t="s" r="A33" s="4">
        <v>58</v>
      </c>
      <c t="n" r="B33" s="5">
        <v>-4768470</v>
      </c>
      <c t="n" r="C33" s="5">
        <v>-4709938</v>
      </c>
    </row>
    <row r="34" spans="1:3">
      <c t="s" r="A34" s="4">
        <v>59</v>
      </c>
      <c t="n" r="B34" s="5">
        <v>10563181</v>
      </c>
      <c t="n" r="C34" s="5">
        <v>9896506</v>
      </c>
    </row>
    <row r="35" spans="1:3">
      <c t="s" r="A35" s="4">
        <v>60</v>
      </c>
      <c t="n" r="B35" s="7">
        <v>12292943</v>
      </c>
      <c t="n" r="C35" s="7">
        <v>11810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6</v>
      </c>
      <c t="s" r="B1" s="2">
        <v>1</v>
      </c>
    </row>
    <row r="2" spans="1:2">
      <c t="s" r="B2" s="2">
        <v>24</v>
      </c>
    </row>
    <row r="3" spans="1:2">
      <c t="s" r="A3" s="3">
        <v>187</v>
      </c>
    </row>
    <row r="4" spans="1:2">
      <c t="s" r="A4" s="4">
        <v>188</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0</v>
      </c>
      <c t="s" r="B1" s="2">
        <v>1</v>
      </c>
    </row>
    <row r="2" spans="1:2">
      <c t="s" r="B2" s="2">
        <v>24</v>
      </c>
    </row>
    <row r="3" spans="1:2">
      <c t="s" r="A3" s="3">
        <v>191</v>
      </c>
    </row>
    <row r="4" spans="1:2">
      <c t="s" r="A4" s="4">
        <v>192</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r="1" spans="1:2">
      <c t="s" r="A1" s="1">
        <v>194</v>
      </c>
      <c t="s" r="B1" s="2">
        <v>1</v>
      </c>
    </row>
    <row r="2" spans="1:2">
      <c t="s" r="B2" s="2">
        <v>24</v>
      </c>
    </row>
    <row r="3" spans="1:2">
      <c t="s" r="A3" s="3">
        <v>136</v>
      </c>
    </row>
    <row r="4" spans="1:2">
      <c t="s" r="A4" s="4">
        <v>195</v>
      </c>
      <c t="s" r="B4" s="4">
        <v>196</v>
      </c>
    </row>
    <row r="5" spans="1:2">
      <c t="s" r="A5" s="4">
        <v>197</v>
      </c>
      <c t="s" r="B5" s="4">
        <v>198</v>
      </c>
    </row>
    <row r="6" spans="1:2">
      <c t="s" r="A6" s="4">
        <v>199</v>
      </c>
      <c t="s" r="B6" s="4">
        <v>200</v>
      </c>
    </row>
    <row r="7" spans="1:2">
      <c t="s" r="A7" s="4">
        <v>201</v>
      </c>
      <c t="s" r="B7" s="4">
        <v>202</v>
      </c>
    </row>
    <row r="8" spans="1:2">
      <c t="s" r="A8" s="4">
        <v>203</v>
      </c>
      <c t="s" r="B8" s="4">
        <v>204</v>
      </c>
    </row>
    <row r="9" spans="1:2">
      <c t="s" r="A9" s="4">
        <v>205</v>
      </c>
      <c t="s" r="B9" s="4">
        <v>206</v>
      </c>
    </row>
    <row r="10" spans="1:2">
      <c t="s" r="A10" s="4">
        <v>207</v>
      </c>
      <c t="s" r="B10" s="4">
        <v>208</v>
      </c>
    </row>
    <row r="11" spans="1:2">
      <c t="s" r="A11" s="4">
        <v>209</v>
      </c>
      <c t="s" r="B11" s="4">
        <v>210</v>
      </c>
    </row>
    <row r="12" spans="1:2">
      <c t="s" r="A12" s="4">
        <v>211</v>
      </c>
      <c t="s" r="B12" s="4">
        <v>212</v>
      </c>
    </row>
    <row r="13" spans="1:2">
      <c t="s" r="A13" s="4">
        <v>213</v>
      </c>
      <c t="s" r="B13"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4</v>
      </c>
    </row>
    <row r="3" spans="1:2">
      <c t="s" r="A3" s="3">
        <v>136</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4</v>
      </c>
    </row>
    <row r="3" spans="1:2">
      <c t="s" r="A3" s="3">
        <v>140</v>
      </c>
    </row>
    <row r="4" spans="1:2">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3</v>
      </c>
      <c t="s" r="B1" s="2">
        <v>1</v>
      </c>
    </row>
    <row r="2" spans="1:2">
      <c t="s" r="B2" s="2">
        <v>24</v>
      </c>
    </row>
    <row r="3" spans="1:2">
      <c t="s" r="A3" s="3">
        <v>224</v>
      </c>
    </row>
    <row r="4" spans="1:2">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7</v>
      </c>
      <c t="s" r="B1" s="2">
        <v>1</v>
      </c>
    </row>
    <row r="2" spans="1:2">
      <c t="s" r="B2" s="2">
        <v>24</v>
      </c>
    </row>
    <row r="3" spans="1:2">
      <c t="s" r="A3" s="3">
        <v>152</v>
      </c>
    </row>
    <row r="4" spans="1:2">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0</v>
      </c>
      <c t="s" r="B1" s="2">
        <v>1</v>
      </c>
    </row>
    <row r="2" spans="1:2">
      <c t="s" r="B2" s="2">
        <v>24</v>
      </c>
    </row>
    <row r="3" spans="1:2">
      <c t="s" r="A3" s="3">
        <v>156</v>
      </c>
    </row>
    <row r="4" spans="1:2">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3</v>
      </c>
      <c t="s" r="B1" s="2">
        <v>1</v>
      </c>
    </row>
    <row r="2" spans="1:2">
      <c t="s" r="B2" s="2">
        <v>24</v>
      </c>
    </row>
    <row r="3" spans="1:2">
      <c t="s" r="A3" s="3">
        <v>152</v>
      </c>
    </row>
    <row r="4" spans="1:2">
      <c t="s" r="A4" s="4">
        <v>234</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6</v>
      </c>
      <c t="s" r="B1" s="2">
        <v>1</v>
      </c>
    </row>
    <row r="2" spans="1:2">
      <c t="s" r="B2" s="2">
        <v>24</v>
      </c>
    </row>
    <row r="3" spans="1:2">
      <c t="s" r="A3" s="3">
        <v>167</v>
      </c>
    </row>
    <row r="4" spans="1:2">
      <c t="s" r="A4" s="4">
        <v>237</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1</v>
      </c>
      <c t="s" r="B1" s="2">
        <v>24</v>
      </c>
      <c t="s" r="C1" s="2">
        <v>25</v>
      </c>
    </row>
    <row r="2" spans="1:3">
      <c t="s" r="A2" s="4">
        <v>62</v>
      </c>
      <c t="n" r="B2" s="7">
        <v>462825</v>
      </c>
      <c t="n" r="C2" s="7">
        <v>477240</v>
      </c>
    </row>
    <row r="3" spans="1:3">
      <c t="s" r="A3" s="4">
        <v>63</v>
      </c>
      <c t="n" r="B3" s="7">
        <v>238672</v>
      </c>
      <c t="n" r="C3" s="7">
        <v>241604</v>
      </c>
    </row>
    <row r="4" spans="1:3">
      <c t="s" r="A4" s="4">
        <v>64</v>
      </c>
      <c t="n" r="B4" s="5">
        <v>2000000</v>
      </c>
      <c t="n" r="C4" s="5">
        <v>2000000</v>
      </c>
    </row>
    <row r="5" spans="1:3">
      <c t="s" r="A5" s="4">
        <v>65</v>
      </c>
      <c t="n" r="B5" s="7">
        <v>0</v>
      </c>
      <c t="n" r="C5" s="7">
        <v>0</v>
      </c>
    </row>
    <row r="6" spans="1:3">
      <c t="s" r="A6" s="4">
        <v>66</v>
      </c>
      <c t="n" r="B6" s="5">
        <v>0</v>
      </c>
      <c t="n" r="C6" s="5">
        <v>0</v>
      </c>
    </row>
    <row r="7" spans="1:3">
      <c t="s" r="A7" s="4">
        <v>67</v>
      </c>
      <c t="n" r="B7" s="5">
        <v>50000000</v>
      </c>
      <c t="n" r="C7" s="5">
        <v>50000000</v>
      </c>
    </row>
    <row r="8" spans="1:3">
      <c t="s" r="A8" s="4">
        <v>68</v>
      </c>
      <c t="n" r="B8" s="7">
        <v>0</v>
      </c>
      <c t="n" r="C8" s="7">
        <v>0</v>
      </c>
    </row>
    <row r="9" spans="1:3">
      <c t="s" r="A9" s="4">
        <v>69</v>
      </c>
      <c t="n" r="B9" s="5">
        <v>8496032</v>
      </c>
      <c t="n" r="C9" s="5">
        <v>7996032</v>
      </c>
    </row>
    <row r="10" spans="1:3">
      <c t="s" r="A10" s="4">
        <v>70</v>
      </c>
      <c t="n" r="B10" s="5">
        <v>8370841</v>
      </c>
      <c t="n" r="C10" s="5">
        <v>7870841</v>
      </c>
    </row>
    <row r="11" spans="1:3">
      <c t="s" r="A11" s="4">
        <v>71</v>
      </c>
      <c t="n" r="B11" s="5">
        <v>125191</v>
      </c>
      <c t="n" r="C11" s="5">
        <v>125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39</v>
      </c>
      <c t="s" r="B1" s="2">
        <v>1</v>
      </c>
    </row>
    <row r="2" spans="1:2">
      <c t="s" r="B2" s="2">
        <v>24</v>
      </c>
    </row>
    <row r="3" spans="1:2">
      <c t="s" r="A3" s="3">
        <v>171</v>
      </c>
    </row>
    <row r="4" spans="1:2">
      <c t="s" r="A4" s="4">
        <v>240</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42</v>
      </c>
      <c t="s" r="B1" s="2">
        <v>1</v>
      </c>
    </row>
    <row r="2" spans="1:2">
      <c t="s" r="B2" s="2">
        <v>24</v>
      </c>
    </row>
    <row r="3" spans="1:2">
      <c t="s" r="A3" s="3">
        <v>175</v>
      </c>
    </row>
    <row r="4" spans="1:2">
      <c t="s" r="A4" s="4">
        <v>243</v>
      </c>
      <c t="s" r="B4" s="4">
        <v>244</v>
      </c>
    </row>
    <row r="5" spans="1:2">
      <c t="s" r="A5" s="4">
        <v>245</v>
      </c>
      <c t="s" r="B5" s="4">
        <v>246</v>
      </c>
    </row>
    <row r="6" spans="1:2">
      <c t="s" r="A6" s="4">
        <v>247</v>
      </c>
      <c t="s" r="B6" s="4">
        <v>248</v>
      </c>
    </row>
    <row r="7" spans="1:2">
      <c t="s" r="A7" s="4">
        <v>249</v>
      </c>
      <c t="s" r="B7"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51</v>
      </c>
      <c t="s" r="B1" s="2">
        <v>1</v>
      </c>
    </row>
    <row r="2" spans="1:2">
      <c t="s" r="B2" s="2">
        <v>24</v>
      </c>
    </row>
    <row r="3" spans="1:2">
      <c t="s" r="A3" s="3">
        <v>183</v>
      </c>
    </row>
    <row r="4" spans="1:2">
      <c t="s" r="A4" s="4">
        <v>252</v>
      </c>
      <c t="s" r="B4" s="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t="s" r="A1" s="1">
        <v>254</v>
      </c>
      <c t="s" r="B1" s="2">
        <v>1</v>
      </c>
    </row>
    <row r="2" spans="1:2">
      <c t="s" r="B2" s="2">
        <v>24</v>
      </c>
    </row>
    <row r="3" spans="1:2">
      <c t="s" r="A3" s="4">
        <v>255</v>
      </c>
      <c t="s" r="B3"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257</v>
      </c>
      <c t="s" r="B1" s="2">
        <v>24</v>
      </c>
      <c t="s" r="C1" s="2">
        <v>25</v>
      </c>
      <c t="s" r="D1" s="2">
        <v>73</v>
      </c>
    </row>
    <row r="2" spans="1:4">
      <c t="s" r="A2" s="4">
        <v>258</v>
      </c>
      <c t="n" r="B2" s="7">
        <v>8901065</v>
      </c>
      <c t="n" r="C2" s="7">
        <v>8105688</v>
      </c>
    </row>
    <row r="3" spans="1:4">
      <c t="s" r="A3" s="4">
        <v>259</v>
      </c>
      <c t="n" r="B3" s="5">
        <v>12292943</v>
      </c>
      <c t="n" r="C3" s="5">
        <v>11810550</v>
      </c>
      <c t="n" r="D3" s="7">
        <v>7591374</v>
      </c>
    </row>
    <row r="4" spans="1:4">
      <c t="s" r="A4" s="4">
        <v>260</v>
      </c>
      <c t="n" r="B4" s="5">
        <v>1729762</v>
      </c>
      <c t="n" r="C4" s="5">
        <v>1914044</v>
      </c>
    </row>
    <row r="5" spans="1:4">
      <c t="s" r="A5" s="4">
        <v>261</v>
      </c>
      <c t="n" r="B5" s="5">
        <v>1729762</v>
      </c>
      <c t="n" r="C5" s="5">
        <v>1914044</v>
      </c>
    </row>
    <row r="6" spans="1:4">
      <c t="s" r="A6" s="4">
        <v>262</v>
      </c>
    </row>
    <row r="7" spans="1:4">
      <c t="s" r="A7" s="4">
        <v>258</v>
      </c>
      <c t="n" r="B7" s="5">
        <v>69692</v>
      </c>
      <c t="n" r="C7" s="5">
        <v>59069</v>
      </c>
    </row>
    <row r="8" spans="1:4">
      <c t="s" r="A8" s="4">
        <v>259</v>
      </c>
      <c t="n" r="B8" s="5">
        <v>183198</v>
      </c>
      <c t="n" r="C8" s="5">
        <v>189499</v>
      </c>
    </row>
    <row r="9" spans="1:4">
      <c t="s" r="A9" s="4">
        <v>260</v>
      </c>
      <c t="n" r="B9" s="5">
        <v>22311</v>
      </c>
      <c t="n" r="C9" s="5">
        <v>19732</v>
      </c>
    </row>
    <row r="10" spans="1:4">
      <c t="s" r="A10" s="4">
        <v>261</v>
      </c>
      <c t="n" r="B10" s="7">
        <v>22311</v>
      </c>
      <c t="n" r="C10" s="7">
        <v>197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t="s" r="A1" s="1">
        <v>263</v>
      </c>
      <c t="s" r="B1" s="2">
        <v>24</v>
      </c>
      <c t="s" r="C1" s="2">
        <v>25</v>
      </c>
      <c t="s" r="D1" s="2">
        <v>73</v>
      </c>
    </row>
    <row r="2" spans="1:4">
      <c t="s" r="A2" s="4">
        <v>264</v>
      </c>
    </row>
    <row r="3" spans="1:4">
      <c t="s" r="A3" s="4">
        <v>265</v>
      </c>
      <c t="n" r="B3" s="9">
        <v>6.3564</v>
      </c>
      <c t="n" r="C3" s="9">
        <v>6.1988</v>
      </c>
    </row>
    <row r="4" spans="1:4">
      <c t="s" r="A4" s="4">
        <v>266</v>
      </c>
    </row>
    <row r="5" spans="1:4">
      <c t="s" r="A5" s="4">
        <v>265</v>
      </c>
      <c t="n" r="B5" s="9">
        <v>6.3031</v>
      </c>
      <c t="n" r="D5" s="9">
        <v>6.1646</v>
      </c>
    </row>
    <row r="6" spans="1:4">
      <c t="s" r="A6" s="4">
        <v>267</v>
      </c>
    </row>
    <row r="7" spans="1:4">
      <c t="s" r="A7" s="4">
        <v>265</v>
      </c>
      <c t="n" r="B7" s="9">
        <v>1.4241</v>
      </c>
      <c t="n" r="C7" s="9">
        <v>1.2986</v>
      </c>
    </row>
    <row r="8" spans="1:4">
      <c t="s" r="A8" s="4">
        <v>268</v>
      </c>
    </row>
    <row r="9" spans="1:4">
      <c t="s" r="A9" s="4">
        <v>265</v>
      </c>
      <c t="n" r="B9" s="9">
        <v>1.3792</v>
      </c>
      <c t="n" r="D9" s="9">
        <v>1.0813</v>
      </c>
    </row>
    <row r="10" spans="1:4">
      <c t="s" r="A10" s="4">
        <v>269</v>
      </c>
    </row>
    <row r="11" spans="1:4">
      <c t="s" r="A11" s="4">
        <v>265</v>
      </c>
      <c t="n" r="B11" s="9">
        <v>7.7501</v>
      </c>
      <c t="n" r="C11" s="9">
        <v>7.752</v>
      </c>
    </row>
    <row r="12" spans="1:4">
      <c t="s" r="A12" s="4">
        <v>270</v>
      </c>
    </row>
    <row r="13" spans="1:4">
      <c t="s" r="A13" s="4">
        <v>265</v>
      </c>
      <c t="n" r="B13" s="9">
        <v>7.7517</v>
      </c>
      <c t="n" r="D13" s="9">
        <v>7.7509</v>
      </c>
    </row>
    <row r="14" spans="1:4">
      <c t="s" r="A14" s="4">
        <v>271</v>
      </c>
    </row>
    <row r="15" spans="1:4">
      <c t="s" r="A15" s="4">
        <v>265</v>
      </c>
      <c t="n" r="B15" s="9">
        <v>1.3391</v>
      </c>
      <c t="n" r="C15" s="9">
        <v>1.2475</v>
      </c>
    </row>
    <row r="16" spans="1:4">
      <c t="s" r="A16" s="4">
        <v>272</v>
      </c>
    </row>
    <row r="17" spans="1:4">
      <c t="s" r="A17" s="4">
        <v>265</v>
      </c>
      <c t="n" r="B17" s="9">
        <v>1.3086</v>
      </c>
      <c t="n" r="D17" s="9">
        <v>1.08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3</v>
      </c>
      <c t="s" r="B1" s="2">
        <v>1</v>
      </c>
    </row>
    <row r="2" spans="1:3">
      <c t="s" r="B2" s="2">
        <v>24</v>
      </c>
      <c t="s" r="C2" s="2">
        <v>25</v>
      </c>
    </row>
    <row r="3" spans="1:3">
      <c t="s" r="A3" s="4">
        <v>274</v>
      </c>
      <c t="n" r="B3" s="7">
        <v>406127</v>
      </c>
      <c t="n" r="C3" s="7">
        <v>65191</v>
      </c>
    </row>
    <row r="4" spans="1:3">
      <c t="s" r="A4" s="4">
        <v>275</v>
      </c>
      <c t="n" r="B4" s="7">
        <v>462825</v>
      </c>
      <c t="n" r="C4" s="7">
        <v>477240</v>
      </c>
    </row>
    <row r="5" spans="1:3">
      <c t="s" r="A5" s="4">
        <v>276</v>
      </c>
    </row>
    <row r="6" spans="1:3">
      <c t="s" r="A6" s="4">
        <v>277</v>
      </c>
      <c t="n" r="B6" s="5">
        <v>66000</v>
      </c>
    </row>
    <row r="7" spans="1:3">
      <c t="s" r="A7" s="4">
        <v>278</v>
      </c>
    </row>
    <row r="8" spans="1:3">
      <c t="s" r="A8" s="4">
        <v>277</v>
      </c>
      <c t="n" r="B8" s="5">
        <v>139032</v>
      </c>
    </row>
    <row r="9" spans="1:3">
      <c t="s" r="A9" s="4">
        <v>262</v>
      </c>
    </row>
    <row r="10" spans="1:3">
      <c t="s" r="A10" s="4">
        <v>279</v>
      </c>
      <c t="s" r="B10" s="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r="1" spans="1:4">
      <c t="s" r="A1" s="1">
        <v>281</v>
      </c>
      <c t="s" r="B1" s="2">
        <v>282</v>
      </c>
      <c t="s" r="C1" s="2">
        <v>283</v>
      </c>
      <c t="s" r="D1" s="2">
        <v>284</v>
      </c>
    </row>
    <row r="2" spans="1:4">
      <c t="s" r="A2" s="3">
        <v>285</v>
      </c>
    </row>
    <row r="3" spans="1:4">
      <c t="s" r="A3" s="4">
        <v>286</v>
      </c>
      <c t="n" r="B3" s="7">
        <v>9811</v>
      </c>
      <c t="n" r="D3" s="7">
        <v>2579</v>
      </c>
    </row>
    <row r="4" spans="1:4">
      <c t="s" r="A4" s="4">
        <v>287</v>
      </c>
      <c t="n" r="B4" s="5">
        <v>57007</v>
      </c>
      <c t="n" r="D4" s="5">
        <v>50975</v>
      </c>
    </row>
    <row r="5" spans="1:4">
      <c t="s" r="A5" s="4">
        <v>288</v>
      </c>
    </row>
    <row r="6" spans="1:4">
      <c t="s" r="A6" s="3">
        <v>285</v>
      </c>
    </row>
    <row r="7" spans="1:4">
      <c t="s" r="A7" s="4">
        <v>289</v>
      </c>
      <c t="n" r="B7" s="7">
        <v>47196</v>
      </c>
      <c t="n" r="C7" s="10">
        <v>300000</v>
      </c>
      <c t="n" r="D7" s="7">
        <v>483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14"/>
  </cols>
  <sheetData>
    <row r="1" spans="1:8">
      <c t="s" r="A1" s="1">
        <v>290</v>
      </c>
      <c t="s" r="B1" s="2">
        <v>291</v>
      </c>
      <c t="s" r="C1" s="2">
        <v>292</v>
      </c>
      <c t="s" r="D1" s="2">
        <v>282</v>
      </c>
      <c t="s" r="E1" s="2">
        <v>283</v>
      </c>
      <c t="s" r="F1" s="2">
        <v>284</v>
      </c>
      <c t="s" r="G1" s="2">
        <v>293</v>
      </c>
      <c t="s" r="H1" s="2">
        <v>294</v>
      </c>
    </row>
    <row r="2" spans="1:8">
      <c t="s" r="A2" s="3">
        <v>285</v>
      </c>
    </row>
    <row r="3" spans="1:8">
      <c t="s" r="A3" s="4">
        <v>295</v>
      </c>
      <c t="n" r="B3" s="10">
        <v>3500000</v>
      </c>
      <c t="n" r="G3" s="10">
        <v>3500000</v>
      </c>
    </row>
    <row r="4" spans="1:8">
      <c t="s" r="A4" s="4">
        <v>296</v>
      </c>
      <c t="n" r="C4" s="10">
        <v>300000</v>
      </c>
    </row>
    <row r="5" spans="1:8">
      <c t="s" r="A5" s="4">
        <v>297</v>
      </c>
      <c t="n" r="B5" s="10">
        <v>3200000</v>
      </c>
      <c t="n" r="C5" s="10">
        <v>3200000</v>
      </c>
    </row>
    <row r="6" spans="1:8">
      <c t="s" r="A6" s="4">
        <v>288</v>
      </c>
    </row>
    <row r="7" spans="1:8">
      <c t="s" r="A7" s="3">
        <v>285</v>
      </c>
    </row>
    <row r="8" spans="1:8">
      <c t="s" r="A8" s="4">
        <v>298</v>
      </c>
      <c t="s" r="H8" s="4">
        <v>299</v>
      </c>
    </row>
    <row r="9" spans="1:8">
      <c t="s" r="A9" s="4">
        <v>289</v>
      </c>
      <c t="n" r="D9" s="7">
        <v>47196</v>
      </c>
      <c t="n" r="E9" s="10">
        <v>300000</v>
      </c>
      <c t="n" r="F9" s="7">
        <v>483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00</v>
      </c>
      <c t="s" r="B1" s="2">
        <v>24</v>
      </c>
      <c t="s" r="C1" s="2">
        <v>25</v>
      </c>
    </row>
    <row r="2" spans="1:3">
      <c t="s" r="A2" s="3">
        <v>301</v>
      </c>
    </row>
    <row r="3" spans="1:3">
      <c t="s" r="A3" s="4">
        <v>302</v>
      </c>
      <c t="n" r="B3" s="7">
        <v>3377018</v>
      </c>
      <c t="n" r="C3" s="7">
        <v>3559459</v>
      </c>
    </row>
    <row r="4" spans="1:3">
      <c t="s" r="A4" s="4">
        <v>303</v>
      </c>
      <c t="n" r="B4" s="5">
        <v>-462825</v>
      </c>
      <c t="n" r="C4" s="5">
        <v>-477240</v>
      </c>
    </row>
    <row r="5" spans="1:3">
      <c t="s" r="A5" s="4">
        <v>304</v>
      </c>
      <c t="n" r="B5" s="7">
        <v>2914193</v>
      </c>
      <c t="n" r="C5" s="7">
        <v>30822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4</v>
      </c>
      <c t="s" r="C2" s="2">
        <v>73</v>
      </c>
    </row>
    <row r="3" spans="1:3">
      <c t="s" r="A3" s="4">
        <v>74</v>
      </c>
      <c t="n" r="B3" s="7">
        <v>2699218</v>
      </c>
      <c t="n" r="C3" s="7">
        <v>2605925</v>
      </c>
    </row>
    <row r="4" spans="1:3">
      <c t="s" r="A4" s="4">
        <v>75</v>
      </c>
      <c t="n" r="B4" s="5">
        <v>-1240676</v>
      </c>
      <c t="n" r="C4" s="5">
        <v>-1409153</v>
      </c>
    </row>
    <row r="5" spans="1:3">
      <c t="s" r="A5" s="4">
        <v>76</v>
      </c>
      <c t="n" r="B5" s="5">
        <v>1458542</v>
      </c>
      <c t="n" r="C5" s="5">
        <v>1196772</v>
      </c>
    </row>
    <row r="6" spans="1:3">
      <c t="s" r="A6" s="4">
        <v>77</v>
      </c>
      <c t="n" r="B6" s="5">
        <v>-930842</v>
      </c>
      <c t="n" r="C6" s="5">
        <v>-939805</v>
      </c>
    </row>
    <row r="7" spans="1:3">
      <c t="s" r="A7" s="4">
        <v>78</v>
      </c>
      <c t="n" r="B7" s="5">
        <v>-14623</v>
      </c>
      <c t="n" r="C7" s="5">
        <v>-56339</v>
      </c>
    </row>
    <row r="8" spans="1:3">
      <c t="s" r="A8" s="4">
        <v>79</v>
      </c>
      <c t="n" r="B8" s="5">
        <v>-945465</v>
      </c>
      <c t="n" r="C8" s="5">
        <v>-996144</v>
      </c>
    </row>
    <row r="9" spans="1:3">
      <c t="s" r="A9" s="4">
        <v>80</v>
      </c>
      <c t="n" r="B9" s="5">
        <v>513077</v>
      </c>
      <c t="n" r="C9" s="5">
        <v>200628</v>
      </c>
    </row>
    <row r="10" spans="1:3">
      <c t="s" r="A10" s="4">
        <v>81</v>
      </c>
      <c t="n" r="B10" s="5">
        <v>-117207</v>
      </c>
      <c t="n" r="C10" s="5">
        <v>-62382</v>
      </c>
    </row>
    <row r="11" spans="1:3">
      <c t="s" r="A11" s="4">
        <v>82</v>
      </c>
      <c t="n" r="B11" s="5">
        <v>395870</v>
      </c>
      <c t="n" r="C11" s="5">
        <v>138246</v>
      </c>
    </row>
    <row r="12" spans="1:3">
      <c t="s" r="A12" s="4">
        <v>83</v>
      </c>
      <c t="n" r="B12" s="5">
        <v>-240822</v>
      </c>
      <c t="n" r="C12" s="5">
        <v>27255</v>
      </c>
    </row>
    <row r="13" spans="1:3">
      <c t="s" r="A13" s="4">
        <v>84</v>
      </c>
      <c t="n" r="B13" s="5">
        <v>155048</v>
      </c>
      <c t="n" r="C13" s="5">
        <v>165501</v>
      </c>
    </row>
    <row r="14" spans="1:3">
      <c t="s" r="A14" s="4">
        <v>85</v>
      </c>
      <c t="n" r="B14" s="5">
        <v>-29110</v>
      </c>
      <c t="n" r="C14" s="5">
        <v>-166958</v>
      </c>
    </row>
    <row r="15" spans="1:3">
      <c t="s" r="A15" s="4">
        <v>86</v>
      </c>
      <c t="n" r="B15" s="5">
        <v>184158</v>
      </c>
      <c t="n" r="C15" s="5">
        <v>332459</v>
      </c>
    </row>
    <row r="16" spans="1:3">
      <c t="s" r="A16" s="3">
        <v>87</v>
      </c>
    </row>
    <row r="17" spans="1:3">
      <c t="s" r="A17" s="4">
        <v>84</v>
      </c>
      <c t="n" r="B17" s="5">
        <v>155048</v>
      </c>
      <c t="n" r="C17" s="5">
        <v>165501</v>
      </c>
    </row>
    <row r="18" spans="1:3">
      <c t="s" r="A18" s="4">
        <v>88</v>
      </c>
      <c t="n" r="B18" s="5">
        <v>-120636</v>
      </c>
      <c t="n" r="C18" s="5">
        <v>66534</v>
      </c>
    </row>
    <row r="19" spans="1:3">
      <c t="s" r="A19" s="4">
        <v>87</v>
      </c>
      <c t="n" r="B19" s="5">
        <v>34412</v>
      </c>
      <c t="n" r="C19" s="5">
        <v>232035</v>
      </c>
    </row>
    <row r="20" spans="1:3">
      <c t="s" r="A20" s="4">
        <v>89</v>
      </c>
      <c t="n" r="B20" s="5">
        <v>-58532</v>
      </c>
      <c t="n" r="C20" s="5">
        <v>-135224</v>
      </c>
    </row>
    <row r="21" spans="1:3">
      <c t="s" r="A21" s="4">
        <v>90</v>
      </c>
      <c t="n" r="B21" s="7">
        <v>92944</v>
      </c>
      <c t="n" r="C21" s="7">
        <v>367259</v>
      </c>
    </row>
    <row r="22" spans="1:3">
      <c t="s" r="A22" s="3">
        <v>91</v>
      </c>
    </row>
    <row r="23" spans="1:3">
      <c t="s" r="A23" s="4">
        <v>92</v>
      </c>
      <c t="n" r="B23" s="8">
        <v>0.02</v>
      </c>
      <c t="n" r="C23" s="8">
        <v>0.06</v>
      </c>
    </row>
    <row r="24" spans="1:3">
      <c t="s" r="A24" s="3">
        <v>93</v>
      </c>
    </row>
    <row r="25" spans="1:3">
      <c t="s" r="A25" s="4">
        <v>94</v>
      </c>
      <c t="n" r="B25" s="5">
        <v>8321928</v>
      </c>
      <c t="n" r="C25" s="5">
        <v>59209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t="s" r="A1" s="1">
        <v>305</v>
      </c>
      <c t="s" r="C1" s="2">
        <v>24</v>
      </c>
      <c t="s" r="D1" s="2">
        <v>25</v>
      </c>
    </row>
    <row r="2" spans="1:4">
      <c t="s" r="A2" s="4">
        <v>306</v>
      </c>
      <c t="s" r="B2" s="4">
        <v>307</v>
      </c>
      <c t="n" r="C2" s="7">
        <v>1129556</v>
      </c>
      <c t="n" r="D2" s="7">
        <v>1375681</v>
      </c>
    </row>
    <row r="3" spans="1:4">
      <c t="s" r="A3" s="4">
        <v>308</v>
      </c>
      <c t="n" r="C3" s="5">
        <v>215016</v>
      </c>
      <c t="n" r="D3" s="5">
        <v>166772</v>
      </c>
    </row>
    <row r="4" spans="1:4">
      <c t="s" r="A4" s="4">
        <v>309</v>
      </c>
      <c t="n" r="C4" s="5">
        <v>16625</v>
      </c>
      <c t="n" r="D4" s="5">
        <v>77584</v>
      </c>
    </row>
    <row r="5" spans="1:4">
      <c t="s" r="A5" s="4">
        <v>310</v>
      </c>
      <c t="n" r="C5" s="5">
        <v>77744</v>
      </c>
      <c t="n" r="D5" s="5">
        <v>81923</v>
      </c>
    </row>
    <row r="6" spans="1:4">
      <c t="s" r="A6" s="4">
        <v>287</v>
      </c>
      <c t="n" r="C6" s="5">
        <v>1438941</v>
      </c>
      <c t="n" r="D6" s="5">
        <v>1701960</v>
      </c>
    </row>
    <row r="7" spans="1:4">
      <c t="s" r="A7" s="4">
        <v>311</v>
      </c>
      <c t="n" r="C7" s="5">
        <v>1293885</v>
      </c>
      <c t="n" r="D7" s="5">
        <v>1265609</v>
      </c>
    </row>
    <row r="8" spans="1:4">
      <c t="s" r="A8" s="4">
        <v>312</v>
      </c>
      <c t="n" r="C8" s="7">
        <v>145056</v>
      </c>
      <c t="n" r="D8" s="7">
        <v>436351</v>
      </c>
    </row>
    <row r="9" spans="1:4">
      <c t="n" r="A9"/>
    </row>
    <row r="10" spans="1:4">
      <c t="s" r="A10" s="4">
        <v>307</v>
      </c>
      <c t="s" r="B10" s="4">
        <v>313</v>
      </c>
    </row>
  </sheetData>
  <mergeCells count="3">
    <mergeCell ref="A1:B1"/>
    <mergeCell ref="A9:C9"/>
    <mergeCell ref="B10:C1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314</v>
      </c>
      <c t="s" r="B1" s="2">
        <v>315</v>
      </c>
      <c t="s" r="C1" s="2">
        <v>316</v>
      </c>
      <c t="s" r="D1" s="2">
        <v>317</v>
      </c>
      <c t="s" r="E1" s="2">
        <v>318</v>
      </c>
    </row>
    <row r="2" spans="1:5">
      <c t="s" r="A2" s="3">
        <v>319</v>
      </c>
    </row>
    <row r="3" spans="1:5">
      <c t="s" r="A3" s="4">
        <v>320</v>
      </c>
      <c t="n" r="E3" s="5">
        <v>200000</v>
      </c>
    </row>
    <row r="4" spans="1:5">
      <c t="s" r="A4" s="4">
        <v>321</v>
      </c>
      <c t="n" r="E4" s="8">
        <v>2.34</v>
      </c>
    </row>
    <row r="5" spans="1:5">
      <c t="s" r="A5" s="4">
        <v>322</v>
      </c>
    </row>
    <row r="6" spans="1:5">
      <c t="s" r="A6" s="3">
        <v>319</v>
      </c>
    </row>
    <row r="7" spans="1:5">
      <c t="s" r="A7" s="4">
        <v>323</v>
      </c>
      <c t="n" r="C7" s="5">
        <v>600000</v>
      </c>
    </row>
    <row r="8" spans="1:5">
      <c t="s" r="A8" s="4">
        <v>324</v>
      </c>
    </row>
    <row r="9" spans="1:5">
      <c t="s" r="A9" s="3">
        <v>319</v>
      </c>
    </row>
    <row r="10" spans="1:5">
      <c t="s" r="A10" s="4">
        <v>320</v>
      </c>
      <c t="n" r="B10" s="5">
        <v>500000</v>
      </c>
      <c t="n" r="D10" s="5">
        <v>400000</v>
      </c>
    </row>
    <row r="11" spans="1:5">
      <c t="s" r="A11" s="4">
        <v>321</v>
      </c>
      <c t="n" r="D11" s="8">
        <v>1.68</v>
      </c>
    </row>
    <row r="12" spans="1:5">
      <c t="s" r="A12" s="4">
        <v>325</v>
      </c>
      <c t="n" r="B12" s="8">
        <v>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326</v>
      </c>
      <c t="s" r="B1" s="2">
        <v>24</v>
      </c>
      <c t="s" r="C1" s="2">
        <v>25</v>
      </c>
    </row>
    <row r="2" spans="1:3">
      <c t="s" r="A2" s="4">
        <v>327</v>
      </c>
      <c t="n" r="B2" s="7">
        <v>1285500</v>
      </c>
      <c t="n" r="C2" s="7">
        <v>1314582</v>
      </c>
    </row>
    <row r="3" spans="1:3">
      <c t="s" r="A3" s="4">
        <v>328</v>
      </c>
      <c t="n" r="B3" s="5">
        <v>1089918</v>
      </c>
      <c t="n" r="C3" s="5">
        <v>1100579</v>
      </c>
    </row>
    <row r="4" spans="1:3">
      <c t="s" r="A4" s="4">
        <v>34</v>
      </c>
      <c t="n" r="B4" s="5">
        <v>195582</v>
      </c>
      <c t="n" r="C4" s="5">
        <v>214003</v>
      </c>
    </row>
    <row r="5" spans="1:3">
      <c t="s" r="A5" s="4">
        <v>329</v>
      </c>
    </row>
    <row r="6" spans="1:3">
      <c t="s" r="A6" s="4">
        <v>327</v>
      </c>
      <c t="n" r="B6" s="5">
        <v>211758</v>
      </c>
      <c t="n" r="C6" s="5">
        <v>217144</v>
      </c>
    </row>
    <row r="7" spans="1:3">
      <c t="s" r="A7" s="4">
        <v>330</v>
      </c>
    </row>
    <row r="8" spans="1:3">
      <c t="s" r="A8" s="4">
        <v>327</v>
      </c>
      <c t="n" r="B8" s="5">
        <v>520965</v>
      </c>
      <c t="n" r="C8" s="5">
        <v>534825</v>
      </c>
    </row>
    <row r="9" spans="1:3">
      <c t="s" r="A9" s="4">
        <v>331</v>
      </c>
    </row>
    <row r="10" spans="1:3">
      <c t="s" r="A10" s="4">
        <v>327</v>
      </c>
      <c t="n" r="B10" s="5">
        <v>143995</v>
      </c>
      <c t="n" r="C10" s="5">
        <v>146739</v>
      </c>
    </row>
    <row r="11" spans="1:3">
      <c t="s" r="A11" s="4">
        <v>332</v>
      </c>
    </row>
    <row r="12" spans="1:3">
      <c t="s" r="A12" s="4">
        <v>327</v>
      </c>
      <c t="n" r="B12" s="5">
        <v>61508</v>
      </c>
      <c t="n" r="C12" s="5">
        <v>62745</v>
      </c>
    </row>
    <row r="13" spans="1:3">
      <c t="s" r="A13" s="4">
        <v>333</v>
      </c>
    </row>
    <row r="14" spans="1:3">
      <c t="s" r="A14" s="4">
        <v>327</v>
      </c>
      <c t="n" r="B14" s="5">
        <v>154985</v>
      </c>
      <c t="n" r="C14" s="5">
        <v>156085</v>
      </c>
    </row>
    <row r="15" spans="1:3">
      <c t="s" r="A15" s="4">
        <v>334</v>
      </c>
    </row>
    <row r="16" spans="1:3">
      <c t="s" r="A16" s="4">
        <v>327</v>
      </c>
      <c t="n" r="B16" s="5">
        <v>125236</v>
      </c>
      <c t="n" r="C16" s="5">
        <v>128286</v>
      </c>
    </row>
    <row r="17" spans="1:3">
      <c t="s" r="A17" s="4">
        <v>335</v>
      </c>
    </row>
    <row r="18" spans="1:3">
      <c t="s" r="A18" s="4">
        <v>327</v>
      </c>
      <c t="n" r="B18" s="7">
        <v>67053</v>
      </c>
      <c t="n" r="C18" s="7">
        <v>687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336</v>
      </c>
      <c t="s" r="B1" s="2">
        <v>1</v>
      </c>
    </row>
    <row r="2" spans="1:3">
      <c t="s" r="B2" s="2">
        <v>24</v>
      </c>
      <c t="s" r="C2" s="2">
        <v>73</v>
      </c>
    </row>
    <row r="3" spans="1:3">
      <c t="s" r="A3" s="3">
        <v>337</v>
      </c>
    </row>
    <row r="4" spans="1:3">
      <c t="s" r="A4" s="4">
        <v>99</v>
      </c>
      <c t="n" r="B4" s="7">
        <v>15352</v>
      </c>
      <c t="n" r="C4" s="7">
        <v>555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38</v>
      </c>
      <c t="s" r="B1" s="2">
        <v>24</v>
      </c>
      <c t="s" r="C1" s="2">
        <v>25</v>
      </c>
    </row>
    <row r="2" spans="1:3">
      <c t="s" r="A2" s="4">
        <v>339</v>
      </c>
      <c t="n" r="B2" s="7">
        <v>2723426</v>
      </c>
      <c t="n" r="C2" s="7">
        <v>2736229</v>
      </c>
    </row>
    <row r="3" spans="1:3">
      <c t="s" r="A3" s="4">
        <v>340</v>
      </c>
      <c t="n" r="B3" s="5">
        <v>28214</v>
      </c>
      <c t="n" r="C3" s="5">
        <v>37679</v>
      </c>
    </row>
    <row r="4" spans="1:3">
      <c t="s" r="A4" s="4">
        <v>287</v>
      </c>
      <c t="n" r="B4" s="7">
        <v>2751640</v>
      </c>
      <c t="n" r="C4" s="7">
        <v>27739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1"/>
    <col customWidth="1" max="6" min="6" width="21"/>
    <col customWidth="1" max="7" min="7" width="21"/>
    <col customWidth="1" max="8" min="8" width="21"/>
    <col customWidth="1" max="9" min="9" width="21"/>
  </cols>
  <sheetData>
    <row r="1" spans="1:9">
      <c t="s" r="A1" s="1">
        <v>341</v>
      </c>
      <c t="s" r="B1" s="2">
        <v>342</v>
      </c>
      <c t="s" r="C1" s="2">
        <v>343</v>
      </c>
      <c t="s" r="D1" s="2">
        <v>292</v>
      </c>
      <c t="s" r="E1" s="2">
        <v>282</v>
      </c>
      <c t="s" r="F1" s="2">
        <v>283</v>
      </c>
      <c t="s" r="G1" s="2">
        <v>284</v>
      </c>
      <c t="s" r="H1" s="2">
        <v>291</v>
      </c>
      <c t="s" r="I1" s="2">
        <v>293</v>
      </c>
    </row>
    <row r="2" spans="1:9">
      <c t="s" r="A2" s="4">
        <v>344</v>
      </c>
      <c t="n" r="B2" s="11">
        <v>1.2</v>
      </c>
      <c t="n" r="C2" s="11">
        <v>1.2</v>
      </c>
    </row>
    <row r="3" spans="1:9">
      <c t="s" r="A3" s="4">
        <v>345</v>
      </c>
      <c t="n" r="B3" s="7">
        <v>10500000</v>
      </c>
    </row>
    <row r="4" spans="1:9">
      <c t="s" r="A4" s="4">
        <v>346</v>
      </c>
      <c t="n" r="E4" s="7">
        <v>2723426</v>
      </c>
      <c t="n" r="G4" s="7">
        <v>2736229</v>
      </c>
    </row>
    <row r="5" spans="1:9">
      <c t="s" r="A5" s="4">
        <v>347</v>
      </c>
      <c t="n" r="E5" s="7">
        <v>503426</v>
      </c>
      <c t="n" r="F5" s="12">
        <v>3.2</v>
      </c>
    </row>
    <row r="6" spans="1:9">
      <c t="s" r="A6" s="4">
        <v>348</v>
      </c>
      <c t="n" r="H6" s="12">
        <v>3.5</v>
      </c>
      <c t="n" r="I6" s="12">
        <v>3.5</v>
      </c>
    </row>
    <row r="7" spans="1:9">
      <c t="s" r="A7" s="4">
        <v>349</v>
      </c>
      <c t="n" r="C7" s="12">
        <v>3.2</v>
      </c>
      <c t="n" r="D7" s="12">
        <v>3.2</v>
      </c>
    </row>
    <row r="8" spans="1:9">
      <c t="s" r="A8" s="4">
        <v>350</v>
      </c>
    </row>
    <row r="9" spans="1:9">
      <c t="s" r="A9" s="4">
        <v>344</v>
      </c>
      <c t="n" r="B9" s="11">
        <v>1.2</v>
      </c>
      <c t="n" r="C9" s="11">
        <v>1.2</v>
      </c>
    </row>
    <row r="10" spans="1:9">
      <c t="s" r="A10" s="4">
        <v>351</v>
      </c>
      <c t="n" r="B10" s="7">
        <v>2220000</v>
      </c>
    </row>
    <row r="11" spans="1:9">
      <c t="s" r="A11" s="4">
        <v>352</v>
      </c>
      <c t="n" r="B11" s="8">
        <v>1.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7"/>
  </cols>
  <sheetData>
    <row r="1" spans="1:2">
      <c t="s" r="A1" s="1">
        <v>353</v>
      </c>
      <c t="s" r="B1" s="2">
        <v>354</v>
      </c>
    </row>
    <row r="2" spans="1:2">
      <c t="s" r="A2" s="3">
        <v>355</v>
      </c>
    </row>
    <row r="3" spans="1:2">
      <c t="s" r="A3" s="4">
        <v>356</v>
      </c>
      <c t="n" r="B3" s="5">
        <v>500000</v>
      </c>
    </row>
    <row r="4" spans="1:2">
      <c t="s" r="A4" s="4">
        <v>357</v>
      </c>
      <c t="n" r="B4" s="7">
        <v>691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58</v>
      </c>
      <c t="s" r="B1" s="2">
        <v>24</v>
      </c>
      <c t="s" r="C1" s="2">
        <v>25</v>
      </c>
    </row>
    <row r="2" spans="1:3">
      <c t="s" r="A2" s="4">
        <v>359</v>
      </c>
      <c t="n" r="B2" s="7">
        <v>16935591</v>
      </c>
      <c t="n" r="C2" s="7">
        <v>16303327</v>
      </c>
    </row>
    <row r="3" spans="1:3">
      <c t="s" r="A3" s="4">
        <v>52</v>
      </c>
      <c t="n" r="B3" s="5">
        <v>1144842</v>
      </c>
      <c t="n" r="C3" s="5">
        <v>1144842</v>
      </c>
    </row>
    <row r="4" spans="1:3">
      <c t="s" r="A4" s="4">
        <v>360</v>
      </c>
      <c t="n" r="B4" s="5">
        <v>218</v>
      </c>
      <c t="n" r="C4" s="5">
        <v>91432</v>
      </c>
    </row>
    <row r="5" spans="1:3">
      <c t="s" r="A5" s="4">
        <v>54</v>
      </c>
      <c t="n" r="B5" s="5">
        <v>-2368713</v>
      </c>
      <c t="n" r="C5" s="5">
        <v>-2552870</v>
      </c>
    </row>
    <row r="6" spans="1:3">
      <c t="s" r="A6" s="4">
        <v>361</v>
      </c>
      <c t="n" r="B6" s="5">
        <v>-4768470</v>
      </c>
      <c t="n" r="C6" s="5">
        <v>-4709938</v>
      </c>
    </row>
    <row r="7" spans="1:3">
      <c t="s" r="A7" s="4">
        <v>362</v>
      </c>
    </row>
    <row r="8" spans="1:3">
      <c t="s" r="A8" s="4">
        <v>359</v>
      </c>
      <c t="n" r="B8" s="5">
        <v>356400</v>
      </c>
      <c t="n" r="C8" s="5">
        <v>356400</v>
      </c>
    </row>
    <row r="9" spans="1:3">
      <c t="s" r="A9" s="4">
        <v>52</v>
      </c>
      <c t="n" r="B9" s="5">
        <v>1044</v>
      </c>
      <c t="n" r="C9" s="5">
        <v>1044</v>
      </c>
    </row>
    <row r="10" spans="1:3">
      <c t="s" r="A10" s="4">
        <v>360</v>
      </c>
      <c t="n" r="B10" s="5">
        <v>-168758</v>
      </c>
      <c t="n" r="C10" s="5">
        <v>-67640</v>
      </c>
    </row>
    <row r="11" spans="1:3">
      <c t="s" r="A11" s="4">
        <v>54</v>
      </c>
      <c t="n" r="B11" s="5">
        <v>-4974317</v>
      </c>
      <c t="n" r="C11" s="5">
        <v>-5018688</v>
      </c>
    </row>
    <row r="12" spans="1:3">
      <c t="s" r="A12" s="4">
        <v>361</v>
      </c>
      <c t="n" r="B12" s="5">
        <v>-4785631</v>
      </c>
      <c t="n" r="C12" s="5">
        <v>-4728884</v>
      </c>
    </row>
    <row r="13" spans="1:3">
      <c t="s" r="A13" s="4">
        <v>363</v>
      </c>
    </row>
    <row r="14" spans="1:3">
      <c t="s" r="A14" s="4">
        <v>361</v>
      </c>
      <c t="n" r="B14" s="7">
        <v>17161</v>
      </c>
      <c t="n" r="C14" s="7">
        <v>189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t="s" r="A1" s="1">
        <v>364</v>
      </c>
      <c t="s" r="B1" s="2">
        <v>282</v>
      </c>
    </row>
    <row r="2" spans="1:2">
      <c t="s" r="A2" s="3">
        <v>365</v>
      </c>
    </row>
    <row r="3" spans="1:2">
      <c t="n" r="A3" s="5">
        <v>2016</v>
      </c>
      <c t="n" r="B3" s="7">
        <v>145296</v>
      </c>
    </row>
    <row r="4" spans="1:2">
      <c t="n" r="A4" s="5">
        <v>2017</v>
      </c>
      <c t="n" r="B4" s="5">
        <v>86863</v>
      </c>
    </row>
    <row r="5" spans="1:2">
      <c t="n" r="A5" s="5">
        <v>2018</v>
      </c>
      <c t="n" r="B5" s="5">
        <v>66150</v>
      </c>
    </row>
    <row r="6" spans="1:2">
      <c t="n" r="A6" s="5">
        <v>2019</v>
      </c>
      <c t="n" r="B6" s="5">
        <v>62141</v>
      </c>
    </row>
    <row r="7" spans="1:2">
      <c t="s" r="A7" s="4">
        <v>366</v>
      </c>
      <c t="n" r="B7" s="7">
        <v>3604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t="s" r="A1" s="1">
        <v>367</v>
      </c>
      <c t="s" r="B1" s="2">
        <v>1</v>
      </c>
    </row>
    <row r="2" spans="1:3">
      <c t="s" r="B2" s="2">
        <v>24</v>
      </c>
      <c t="s" r="C2" s="2">
        <v>73</v>
      </c>
    </row>
    <row r="3" spans="1:3">
      <c t="s" r="A3" s="4">
        <v>368</v>
      </c>
      <c t="n" r="B3" s="7">
        <v>50518</v>
      </c>
      <c t="n" r="C3" s="7">
        <v>609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4</v>
      </c>
      <c t="s" r="C2" s="2">
        <v>73</v>
      </c>
    </row>
    <row r="3" spans="1:3">
      <c t="s" r="A3" s="3">
        <v>96</v>
      </c>
    </row>
    <row r="4" spans="1:3">
      <c t="s" r="A4" s="4">
        <v>84</v>
      </c>
      <c t="n" r="B4" s="7">
        <v>155048</v>
      </c>
      <c t="n" r="C4" s="7">
        <v>165501</v>
      </c>
    </row>
    <row r="5" spans="1:3">
      <c t="s" r="A5" s="3">
        <v>97</v>
      </c>
    </row>
    <row r="6" spans="1:3">
      <c t="s" r="A6" s="4">
        <v>98</v>
      </c>
      <c t="n" r="B6" s="5">
        <v>246125</v>
      </c>
      <c t="n" r="C6" s="5">
        <v>71689</v>
      </c>
    </row>
    <row r="7" spans="1:3">
      <c t="s" r="A7" s="4">
        <v>99</v>
      </c>
      <c t="n" r="B7" s="5">
        <v>15352</v>
      </c>
      <c t="n" r="C7" s="5">
        <v>55560</v>
      </c>
    </row>
    <row r="8" spans="1:3">
      <c t="s" r="A8" s="4">
        <v>100</v>
      </c>
      <c t="n" r="B8" s="5">
        <v>-14415</v>
      </c>
      <c t="n" r="C8" s="5">
        <v>-147</v>
      </c>
    </row>
    <row r="9" spans="1:3">
      <c t="s" r="A9" s="4">
        <v>101</v>
      </c>
      <c t="n" r="B9" s="5">
        <v>-19000</v>
      </c>
      <c t="n" r="C9" s="5">
        <v>-28900</v>
      </c>
    </row>
    <row r="10" spans="1:3">
      <c t="s" r="A10" s="3">
        <v>102</v>
      </c>
    </row>
    <row r="11" spans="1:3">
      <c t="s" r="A11" s="4">
        <v>103</v>
      </c>
      <c t="n" r="B11" s="5">
        <v>-6032</v>
      </c>
      <c t="n" r="C11" s="5">
        <v>-20130</v>
      </c>
    </row>
    <row r="12" spans="1:3">
      <c t="s" r="A12" s="4">
        <v>104</v>
      </c>
      <c t="n" r="B12" s="5">
        <v>182441</v>
      </c>
      <c t="n" r="C12" s="5">
        <v>-477001</v>
      </c>
    </row>
    <row r="13" spans="1:3">
      <c t="s" r="A13" s="4">
        <v>105</v>
      </c>
      <c t="n" r="B13" s="5">
        <v>-155078</v>
      </c>
      <c t="n" r="C13" s="5">
        <v>-296828</v>
      </c>
    </row>
    <row r="14" spans="1:3">
      <c t="s" r="A14" s="4">
        <v>106</v>
      </c>
      <c t="n" r="B14" s="5">
        <v>1120</v>
      </c>
      <c t="n" r="C14" s="5">
        <v>-113060</v>
      </c>
    </row>
    <row r="15" spans="1:3">
      <c t="s" r="A15" s="4">
        <v>107</v>
      </c>
      <c t="n" r="B15" s="5">
        <v>-8750</v>
      </c>
      <c t="n" r="C15" s="5">
        <v>0</v>
      </c>
    </row>
    <row r="16" spans="1:3">
      <c t="s" r="A16" s="4">
        <v>108</v>
      </c>
      <c t="n" r="B16" s="5">
        <v>9465</v>
      </c>
      <c t="n" r="C16" s="5">
        <v>-12130</v>
      </c>
    </row>
    <row r="17" spans="1:3">
      <c t="s" r="A17" s="4">
        <v>109</v>
      </c>
      <c t="n" r="B17" s="5">
        <v>-485876</v>
      </c>
      <c t="n" r="C17" s="5">
        <v>1174234</v>
      </c>
    </row>
    <row r="18" spans="1:3">
      <c t="s" r="A18" s="4">
        <v>110</v>
      </c>
      <c t="n" r="B18" s="5">
        <v>-100369</v>
      </c>
      <c t="n" r="C18" s="5">
        <v>124704</v>
      </c>
    </row>
    <row r="19" spans="1:3">
      <c t="s" r="A19" s="4">
        <v>111</v>
      </c>
      <c t="n" r="B19" s="5">
        <v>-352263</v>
      </c>
      <c t="n" r="C19" s="5">
        <v>-156245</v>
      </c>
    </row>
    <row r="20" spans="1:3">
      <c t="s" r="A20" s="4">
        <v>112</v>
      </c>
      <c t="n" r="B20" s="5">
        <v>-701</v>
      </c>
      <c t="n" r="C20" s="5">
        <v>-35808</v>
      </c>
    </row>
    <row r="21" spans="1:3">
      <c t="s" r="A21" s="4">
        <v>113</v>
      </c>
      <c t="n" r="B21" s="5">
        <v>321313</v>
      </c>
      <c t="n" r="C21" s="5">
        <v>-6503</v>
      </c>
    </row>
    <row r="22" spans="1:3">
      <c t="s" r="A22" s="4">
        <v>114</v>
      </c>
      <c t="n" r="B22" s="5">
        <v>-52263</v>
      </c>
      <c t="n" r="C22" s="5">
        <v>79416</v>
      </c>
    </row>
    <row r="23" spans="1:3">
      <c t="s" r="A23" s="4">
        <v>115</v>
      </c>
      <c t="n" r="B23" s="5">
        <v>-263883</v>
      </c>
      <c t="n" r="C23" s="5">
        <v>524352</v>
      </c>
    </row>
    <row r="24" spans="1:3">
      <c t="s" r="A24" s="3">
        <v>116</v>
      </c>
    </row>
    <row r="25" spans="1:3">
      <c t="s" r="A25" s="4">
        <v>117</v>
      </c>
      <c t="n" r="B25" s="5">
        <v>-927</v>
      </c>
      <c t="n" r="C25" s="5">
        <v>-15339</v>
      </c>
    </row>
    <row r="26" spans="1:3">
      <c t="s" r="A26" s="4">
        <v>118</v>
      </c>
      <c t="n" r="B26" s="5">
        <v>0</v>
      </c>
      <c t="n" r="C26" s="5">
        <v>1119241</v>
      </c>
    </row>
    <row r="27" spans="1:3">
      <c t="s" r="A27" s="4">
        <v>119</v>
      </c>
      <c t="n" r="B27" s="5">
        <v>-927</v>
      </c>
      <c t="n" r="C27" s="5">
        <v>1103902</v>
      </c>
    </row>
    <row r="28" spans="1:3">
      <c t="s" r="A28" s="3">
        <v>120</v>
      </c>
    </row>
    <row r="29" spans="1:3">
      <c t="s" r="A29" s="4">
        <v>121</v>
      </c>
      <c t="n" r="B29" s="5">
        <v>632264</v>
      </c>
      <c t="n" r="C29" s="5">
        <v>967820</v>
      </c>
    </row>
    <row r="30" spans="1:3">
      <c t="s" r="A30" s="4">
        <v>122</v>
      </c>
      <c t="n" r="B30" s="5">
        <v>632264</v>
      </c>
      <c t="n" r="C30" s="5">
        <v>967820</v>
      </c>
    </row>
    <row r="31" spans="1:3">
      <c t="s" r="A31" s="4">
        <v>123</v>
      </c>
      <c t="n" r="B31" s="5">
        <v>-79313</v>
      </c>
      <c t="n" r="C31" s="5">
        <v>54582</v>
      </c>
    </row>
    <row r="32" spans="1:3">
      <c t="s" r="A32" s="4">
        <v>124</v>
      </c>
      <c t="n" r="B32" s="5">
        <v>288141</v>
      </c>
      <c t="n" r="C32" s="5">
        <v>2650656</v>
      </c>
    </row>
    <row r="33" spans="1:3">
      <c t="s" r="A33" s="4">
        <v>125</v>
      </c>
      <c t="n" r="B33" s="5">
        <v>730322</v>
      </c>
      <c t="n" r="C33" s="5">
        <v>902531</v>
      </c>
    </row>
    <row r="34" spans="1:3">
      <c t="s" r="A34" s="4">
        <v>126</v>
      </c>
      <c t="n" r="B34" s="5">
        <v>1018463</v>
      </c>
      <c t="n" r="C34" s="5">
        <v>3553187</v>
      </c>
    </row>
    <row r="35" spans="1:3">
      <c t="s" r="A35" s="3">
        <v>127</v>
      </c>
    </row>
    <row r="36" spans="1:3">
      <c t="s" r="A36" s="4">
        <v>128</v>
      </c>
      <c t="n" r="B36" s="5">
        <v>0</v>
      </c>
      <c t="n" r="C36" s="5">
        <v>8104</v>
      </c>
    </row>
    <row r="37" spans="1:3">
      <c t="s" r="A37" s="3">
        <v>129</v>
      </c>
    </row>
    <row r="38" spans="1:3">
      <c t="s" r="A38" s="4">
        <v>130</v>
      </c>
      <c t="n" r="B38" s="7">
        <v>0</v>
      </c>
      <c t="n" r="C38" s="7">
        <v>755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t="s" r="A1" s="1">
        <v>369</v>
      </c>
      <c t="s" r="B1" s="2">
        <v>1</v>
      </c>
    </row>
    <row r="2" spans="1:3">
      <c t="s" r="B2" s="2">
        <v>24</v>
      </c>
      <c t="s" r="C2" s="2">
        <v>73</v>
      </c>
    </row>
    <row r="3" spans="1:3">
      <c t="s" r="A3" s="4">
        <v>370</v>
      </c>
      <c t="s" r="B3" s="4">
        <v>371</v>
      </c>
      <c t="s" r="C3" s="4">
        <v>371</v>
      </c>
    </row>
    <row r="4" spans="1:3">
      <c t="s" r="A4" s="4">
        <v>372</v>
      </c>
      <c t="s" r="B4" s="4">
        <v>373</v>
      </c>
      <c t="s" r="C4" s="4">
        <v>373</v>
      </c>
    </row>
    <row r="5" spans="1:3">
      <c t="s" r="A5" s="4">
        <v>374</v>
      </c>
      <c t="s" r="B5" s="4">
        <v>375</v>
      </c>
      <c t="s" r="C5" s="4">
        <v>376</v>
      </c>
    </row>
    <row r="6" spans="1:3">
      <c t="s" r="A6" s="4">
        <v>377</v>
      </c>
      <c t="s" r="B6" s="4">
        <v>378</v>
      </c>
      <c t="s" r="C6" s="4">
        <v>379</v>
      </c>
    </row>
    <row r="7" spans="1:3">
      <c t="s" r="A7" s="4">
        <v>380</v>
      </c>
      <c t="s" r="B7" s="4">
        <v>381</v>
      </c>
      <c t="s" r="C7" s="4">
        <v>382</v>
      </c>
    </row>
    <row r="8" spans="1:3">
      <c t="s" r="A8" s="4">
        <v>383</v>
      </c>
      <c t="s" r="B8" s="4">
        <v>384</v>
      </c>
      <c t="s" r="C8" s="4">
        <v>385</v>
      </c>
    </row>
    <row r="9" spans="1:3">
      <c t="s" r="A9" s="4">
        <v>386</v>
      </c>
      <c t="s" r="B9" s="4">
        <v>387</v>
      </c>
      <c t="s" r="C9" s="4">
        <v>387</v>
      </c>
    </row>
    <row r="10" spans="1:3">
      <c t="s" r="A10" s="4">
        <v>388</v>
      </c>
      <c t="s" r="B10" s="4">
        <v>389</v>
      </c>
      <c t="s" r="C10" s="4">
        <v>390</v>
      </c>
    </row>
    <row r="11" spans="1:3">
      <c t="s" r="A11" s="4">
        <v>391</v>
      </c>
      <c t="s" r="B11" s="4">
        <v>392</v>
      </c>
      <c t="s" r="C11" s="4">
        <v>3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t="s" r="A1" s="1">
        <v>394</v>
      </c>
      <c t="s" r="B1" s="2">
        <v>1</v>
      </c>
    </row>
    <row r="2" spans="1:3">
      <c t="s" r="B2" s="2">
        <v>24</v>
      </c>
      <c t="s" r="C2" s="2">
        <v>73</v>
      </c>
    </row>
    <row r="3" spans="1:3">
      <c t="s" r="A3" s="3">
        <v>395</v>
      </c>
    </row>
    <row r="4" spans="1:3">
      <c t="s" r="A4" s="4">
        <v>396</v>
      </c>
      <c t="n" r="B4" s="7">
        <v>0</v>
      </c>
      <c t="n" r="C4" s="7">
        <v>0</v>
      </c>
    </row>
    <row r="5" spans="1:3">
      <c t="s" r="A5" s="4">
        <v>397</v>
      </c>
      <c t="n" r="B5" s="5">
        <v>0</v>
      </c>
      <c t="n" r="C5" s="5">
        <v>-1645</v>
      </c>
    </row>
    <row r="6" spans="1:3">
      <c t="s" r="A6" s="4">
        <v>398</v>
      </c>
      <c t="n" r="B6" s="5">
        <v>-259822</v>
      </c>
      <c t="n" r="C6" s="5">
        <v>0</v>
      </c>
    </row>
    <row r="7" spans="1:3">
      <c t="s" r="A7" s="4">
        <v>399</v>
      </c>
      <c t="n" r="B7" s="5">
        <v>-259822</v>
      </c>
      <c t="n" r="C7" s="5">
        <v>-1645</v>
      </c>
    </row>
    <row r="8" spans="1:3">
      <c t="s" r="A8" s="3">
        <v>400</v>
      </c>
    </row>
    <row r="9" spans="1:3">
      <c t="s" r="A9" s="4">
        <v>396</v>
      </c>
      <c t="n" r="B9" s="5">
        <v>19000</v>
      </c>
      <c t="n" r="C9" s="5">
        <v>28900</v>
      </c>
    </row>
    <row r="10" spans="1:3">
      <c t="s" r="A10" s="4">
        <v>401</v>
      </c>
      <c t="n" r="B10" s="5">
        <v>0</v>
      </c>
      <c t="n" r="C10" s="5">
        <v>0</v>
      </c>
    </row>
    <row r="11" spans="1:3">
      <c t="s" r="A11" s="4">
        <v>402</v>
      </c>
      <c t="n" r="B11" s="5">
        <v>19000</v>
      </c>
      <c t="n" r="C11" s="5">
        <v>28900</v>
      </c>
    </row>
    <row r="12" spans="1:3">
      <c t="s" r="A12" s="4">
        <v>403</v>
      </c>
      <c t="n" r="B12" s="7">
        <v>-240822</v>
      </c>
      <c t="n" r="C12" s="7">
        <v>272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404</v>
      </c>
      <c t="s" r="B1" s="2">
        <v>24</v>
      </c>
      <c t="s" r="C1" s="2">
        <v>25</v>
      </c>
    </row>
    <row r="2" spans="1:3">
      <c t="s" r="A2" s="4">
        <v>405</v>
      </c>
      <c t="n" r="B2" s="7">
        <v>220000</v>
      </c>
      <c t="n" r="C2" s="7">
        <v>248000</v>
      </c>
    </row>
    <row r="3" spans="1:3">
      <c t="s" r="A3" s="4">
        <v>406</v>
      </c>
      <c t="n" r="B3" s="5">
        <v>384000</v>
      </c>
      <c t="n" r="C3" s="5">
        <v>382000</v>
      </c>
    </row>
    <row r="4" spans="1:3">
      <c t="s" r="A4" s="4">
        <v>407</v>
      </c>
      <c t="n" r="B4" s="5">
        <v>2392000</v>
      </c>
      <c t="n" r="C4" s="5">
        <v>2176000</v>
      </c>
    </row>
    <row r="5" spans="1:3">
      <c t="s" r="A5" s="4">
        <v>408</v>
      </c>
      <c t="n" r="B5" s="5">
        <v>2996000</v>
      </c>
      <c t="n" r="C5" s="5">
        <v>2806000</v>
      </c>
    </row>
    <row r="6" spans="1:3">
      <c t="s" r="A6" s="4">
        <v>409</v>
      </c>
      <c t="n" r="B6" s="5">
        <v>-2696400</v>
      </c>
      <c t="n" r="C6" s="5">
        <v>-2525400</v>
      </c>
    </row>
    <row r="7" spans="1:3">
      <c t="s" r="A7" s="4">
        <v>410</v>
      </c>
      <c t="n" r="B7" s="7">
        <v>299600</v>
      </c>
      <c t="n" r="C7" s="7">
        <v>280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411</v>
      </c>
      <c t="s" r="B1" s="2">
        <v>24</v>
      </c>
      <c t="s" r="C1" s="2">
        <v>25</v>
      </c>
    </row>
    <row r="2" spans="1:3">
      <c t="s" r="A2" s="4">
        <v>412</v>
      </c>
      <c t="n" r="B2" s="7">
        <v>360074</v>
      </c>
      <c t="n" r="C2" s="7">
        <v>296935</v>
      </c>
    </row>
    <row r="3" spans="1:3">
      <c t="s" r="A3" s="4">
        <v>413</v>
      </c>
      <c t="n" r="B3" s="5">
        <v>911840</v>
      </c>
      <c t="n" r="C3" s="5">
        <v>664132</v>
      </c>
    </row>
    <row r="4" spans="1:3">
      <c t="s" r="A4" s="4">
        <v>286</v>
      </c>
      <c t="n" r="B4" s="5">
        <v>46047</v>
      </c>
      <c t="n" r="C4" s="5">
        <v>35581</v>
      </c>
    </row>
    <row r="5" spans="1:3">
      <c t="s" r="A5" s="4">
        <v>287</v>
      </c>
      <c t="n" r="B5" s="7">
        <v>1317961</v>
      </c>
      <c t="n" r="C5" s="7">
        <v>9966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4</v>
      </c>
      <c t="s" r="B1" s="2">
        <v>1</v>
      </c>
    </row>
    <row r="2" spans="1:4">
      <c t="s" r="B2" s="2">
        <v>24</v>
      </c>
      <c t="s" r="C2" s="2">
        <v>73</v>
      </c>
      <c t="s" r="D2" s="2">
        <v>25</v>
      </c>
    </row>
    <row r="3" spans="1:4">
      <c t="s" r="A3" s="4">
        <v>415</v>
      </c>
      <c t="n" r="B3" s="7">
        <v>6003000</v>
      </c>
      <c t="n" r="D3" s="7">
        <v>5591000</v>
      </c>
    </row>
    <row r="4" spans="1:4">
      <c t="s" r="A4" s="4">
        <v>416</v>
      </c>
      <c t="n" r="B4" s="5">
        <v>2035</v>
      </c>
    </row>
    <row r="5" spans="1:4">
      <c t="s" r="A5" s="4">
        <v>417</v>
      </c>
      <c t="n" r="B5" s="7">
        <v>220000</v>
      </c>
      <c t="n" r="D5" s="5">
        <v>248000</v>
      </c>
    </row>
    <row r="6" spans="1:4">
      <c t="s" r="A6" s="4">
        <v>418</v>
      </c>
      <c t="n" r="B6" s="7">
        <v>384000</v>
      </c>
      <c t="n" r="D6" s="5">
        <v>382000</v>
      </c>
    </row>
    <row r="7" spans="1:4">
      <c t="s" r="A7" s="4">
        <v>419</v>
      </c>
      <c t="s" r="B7" s="4">
        <v>280</v>
      </c>
    </row>
    <row r="8" spans="1:4">
      <c t="s" r="A8" s="4">
        <v>420</v>
      </c>
      <c t="n" r="B8" s="7">
        <v>2392000</v>
      </c>
      <c t="n" r="D8" s="5">
        <v>2176000</v>
      </c>
    </row>
    <row r="9" spans="1:4">
      <c t="s" r="A9" s="4">
        <v>421</v>
      </c>
      <c t="s" r="B9" s="4">
        <v>371</v>
      </c>
      <c t="s" r="C9" s="4">
        <v>371</v>
      </c>
    </row>
    <row r="10" spans="1:4">
      <c t="s" r="A10" s="4">
        <v>422</v>
      </c>
      <c t="n" r="B10" s="7">
        <v>2696400</v>
      </c>
      <c t="n" r="D10" s="5">
        <v>2525400</v>
      </c>
    </row>
    <row r="11" spans="1:4">
      <c t="s" r="A11" s="4">
        <v>423</v>
      </c>
      <c t="n" r="B11" s="7">
        <v>2996000</v>
      </c>
      <c t="n" r="D11" s="7">
        <v>280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4</v>
      </c>
      <c t="s" r="B1" s="2">
        <v>1</v>
      </c>
    </row>
    <row r="2" spans="1:3">
      <c t="s" r="B2" s="2">
        <v>24</v>
      </c>
      <c t="s" r="C2" s="2">
        <v>73</v>
      </c>
    </row>
    <row r="3" spans="1:3">
      <c t="s" r="A3" s="4">
        <v>425</v>
      </c>
    </row>
    <row r="4" spans="1:3">
      <c t="s" r="A4" s="3">
        <v>426</v>
      </c>
    </row>
    <row r="5" spans="1:3">
      <c t="s" r="A5" s="4">
        <v>427</v>
      </c>
      <c t="s" r="B5" s="4">
        <v>428</v>
      </c>
      <c t="s" r="C5" s="4">
        <v>429</v>
      </c>
    </row>
    <row r="6" spans="1:3">
      <c t="s" r="A6" s="4">
        <v>430</v>
      </c>
    </row>
    <row r="7" spans="1:3">
      <c t="s" r="A7" s="3">
        <v>426</v>
      </c>
    </row>
    <row r="8" spans="1:3">
      <c t="s" r="A8" s="4">
        <v>427</v>
      </c>
      <c t="s" r="B8" s="4">
        <v>431</v>
      </c>
      <c t="s" r="C8" s="4">
        <v>432</v>
      </c>
    </row>
    <row r="9" spans="1:3">
      <c t="s" r="A9" s="4">
        <v>433</v>
      </c>
    </row>
    <row r="10" spans="1:3">
      <c t="s" r="A10" s="3">
        <v>426</v>
      </c>
    </row>
    <row r="11" spans="1:3">
      <c t="s" r="A11" s="4">
        <v>427</v>
      </c>
      <c t="s" r="B11" s="4">
        <v>434</v>
      </c>
      <c t="s" r="C11" s="4">
        <v>435</v>
      </c>
    </row>
    <row r="12" spans="1:3">
      <c t="s" r="A12" s="4">
        <v>436</v>
      </c>
    </row>
    <row r="13" spans="1:3">
      <c t="s" r="A13" s="3">
        <v>426</v>
      </c>
    </row>
    <row r="14" spans="1:3">
      <c t="s" r="A14" s="4">
        <v>427</v>
      </c>
      <c t="s" r="B14" s="4">
        <v>437</v>
      </c>
      <c t="s" r="C14" s="4">
        <v>438</v>
      </c>
    </row>
    <row r="15" spans="1:3">
      <c t="s" r="A15" s="4">
        <v>439</v>
      </c>
    </row>
    <row r="16" spans="1:3">
      <c t="s" r="A16" s="3">
        <v>426</v>
      </c>
    </row>
    <row r="17" spans="1:3">
      <c t="s" r="A17" s="4">
        <v>427</v>
      </c>
      <c t="s" r="B17" s="4">
        <v>440</v>
      </c>
      <c t="s" r="C17" s="4">
        <v>441</v>
      </c>
    </row>
    <row r="18" spans="1:3">
      <c t="s" r="A18" s="4">
        <v>442</v>
      </c>
    </row>
    <row r="19" spans="1:3">
      <c t="s" r="A19" s="3">
        <v>426</v>
      </c>
    </row>
    <row r="20" spans="1:3">
      <c t="s" r="A20" s="4">
        <v>427</v>
      </c>
      <c t="s" r="B20" s="4">
        <v>443</v>
      </c>
    </row>
    <row r="21" spans="1:3">
      <c t="s" r="A21" s="4">
        <v>444</v>
      </c>
    </row>
    <row r="22" spans="1:3">
      <c t="s" r="A22" s="3">
        <v>426</v>
      </c>
    </row>
    <row r="23" spans="1:3">
      <c t="s" r="A23" s="4">
        <v>427</v>
      </c>
      <c t="s" r="B23" s="4">
        <v>445</v>
      </c>
      <c t="s" r="C23" s="4">
        <v>446</v>
      </c>
    </row>
    <row r="24" spans="1:3">
      <c t="s" r="A24" s="4">
        <v>447</v>
      </c>
    </row>
    <row r="25" spans="1:3">
      <c t="s" r="A25" s="3">
        <v>426</v>
      </c>
    </row>
    <row r="26" spans="1:3">
      <c t="s" r="A26" s="4">
        <v>427</v>
      </c>
      <c t="s" r="B26" s="4">
        <v>448</v>
      </c>
      <c t="s" r="C26" s="4">
        <v>449</v>
      </c>
    </row>
    <row r="27" spans="1:3">
      <c t="s" r="A27" s="4">
        <v>450</v>
      </c>
    </row>
    <row r="28" spans="1:3">
      <c t="s" r="A28" s="3">
        <v>426</v>
      </c>
    </row>
    <row r="29" spans="1:3">
      <c t="s" r="A29" s="4">
        <v>427</v>
      </c>
      <c t="s" r="C29" s="4">
        <v>4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t="s" r="A1" s="1">
        <v>451</v>
      </c>
      <c t="s" r="B1" s="2">
        <v>1</v>
      </c>
    </row>
    <row r="2" spans="1:4">
      <c t="s" r="B2" s="2">
        <v>24</v>
      </c>
      <c t="s" r="C2" s="2">
        <v>73</v>
      </c>
      <c t="s" r="D2" s="2">
        <v>25</v>
      </c>
    </row>
    <row r="3" spans="1:4">
      <c t="s" r="A3" s="3">
        <v>452</v>
      </c>
    </row>
    <row r="4" spans="1:4">
      <c t="s" r="A4" s="4">
        <v>453</v>
      </c>
      <c t="n" r="B4" s="7">
        <v>2699218</v>
      </c>
      <c t="n" r="C4" s="7">
        <v>2605925</v>
      </c>
    </row>
    <row r="5" spans="1:4">
      <c t="s" r="A5" s="4">
        <v>75</v>
      </c>
      <c t="n" r="B5" s="5">
        <v>1240676</v>
      </c>
      <c t="n" r="C5" s="5">
        <v>1409153</v>
      </c>
    </row>
    <row r="6" spans="1:4">
      <c t="s" r="A6" s="4">
        <v>76</v>
      </c>
      <c t="n" r="B6" s="5">
        <v>1458542</v>
      </c>
      <c t="n" r="C6" s="5">
        <v>1196772</v>
      </c>
    </row>
    <row r="7" spans="1:4">
      <c t="s" r="A7" s="4">
        <v>99</v>
      </c>
      <c t="n" r="B7" s="5">
        <v>15352</v>
      </c>
      <c t="n" r="C7" s="5">
        <v>55560</v>
      </c>
    </row>
    <row r="8" spans="1:4">
      <c t="s" r="A8" s="4">
        <v>454</v>
      </c>
      <c t="n" r="B8" s="5">
        <v>927</v>
      </c>
      <c t="n" r="C8" s="5">
        <v>15339</v>
      </c>
    </row>
    <row r="9" spans="1:4">
      <c t="s" r="A9" s="4">
        <v>259</v>
      </c>
      <c t="n" r="B9" s="5">
        <v>12292943</v>
      </c>
      <c t="n" r="C9" s="5">
        <v>7591374</v>
      </c>
      <c t="n" r="D9" s="7">
        <v>11810550</v>
      </c>
    </row>
    <row r="10" spans="1:4">
      <c t="s" r="A10" s="4">
        <v>455</v>
      </c>
    </row>
    <row r="11" spans="1:4">
      <c t="s" r="A11" s="3">
        <v>452</v>
      </c>
    </row>
    <row r="12" spans="1:4">
      <c t="s" r="A12" s="4">
        <v>453</v>
      </c>
      <c t="n" r="B12" s="5">
        <v>1059385</v>
      </c>
      <c t="n" r="C12" s="5">
        <v>1659291</v>
      </c>
    </row>
    <row r="13" spans="1:4">
      <c t="s" r="A13" s="4">
        <v>75</v>
      </c>
      <c t="n" r="B13" s="5">
        <v>847613</v>
      </c>
      <c t="n" r="C13" s="5">
        <v>1283505</v>
      </c>
    </row>
    <row r="14" spans="1:4">
      <c t="s" r="A14" s="4">
        <v>76</v>
      </c>
      <c t="n" r="B14" s="5">
        <v>211772</v>
      </c>
      <c t="n" r="C14" s="5">
        <v>375786</v>
      </c>
    </row>
    <row r="15" spans="1:4">
      <c t="s" r="A15" s="4">
        <v>99</v>
      </c>
      <c t="n" r="B15" s="5">
        <v>9910</v>
      </c>
      <c t="n" r="C15" s="5">
        <v>52744</v>
      </c>
    </row>
    <row r="16" spans="1:4">
      <c t="s" r="A16" s="4">
        <v>454</v>
      </c>
      <c t="n" r="B16" s="5">
        <v>927</v>
      </c>
      <c t="n" r="C16" s="5">
        <v>15339</v>
      </c>
    </row>
    <row r="17" spans="1:4">
      <c t="s" r="A17" s="4">
        <v>259</v>
      </c>
      <c t="n" r="B17" s="5">
        <v>11346211</v>
      </c>
      <c t="n" r="C17" s="5">
        <v>5300982</v>
      </c>
    </row>
    <row r="18" spans="1:4">
      <c t="s" r="A18" s="4">
        <v>456</v>
      </c>
    </row>
    <row r="19" spans="1:4">
      <c t="s" r="A19" s="3">
        <v>452</v>
      </c>
    </row>
    <row r="20" spans="1:4">
      <c t="s" r="A20" s="4">
        <v>453</v>
      </c>
      <c t="n" r="B20" s="5">
        <v>446218</v>
      </c>
      <c t="n" r="C20" s="5">
        <v>0</v>
      </c>
    </row>
    <row r="21" spans="1:4">
      <c t="s" r="A21" s="4">
        <v>75</v>
      </c>
      <c t="n" r="B21" s="5">
        <v>204510</v>
      </c>
      <c t="n" r="C21" s="5">
        <v>0</v>
      </c>
    </row>
    <row r="22" spans="1:4">
      <c t="s" r="A22" s="4">
        <v>76</v>
      </c>
      <c t="n" r="B22" s="5">
        <v>241708</v>
      </c>
      <c t="n" r="C22" s="5">
        <v>0</v>
      </c>
    </row>
    <row r="23" spans="1:4">
      <c t="s" r="A23" s="4">
        <v>99</v>
      </c>
      <c t="n" r="B23" s="5">
        <v>176</v>
      </c>
      <c t="n" r="C23" s="5">
        <v>0</v>
      </c>
    </row>
    <row r="24" spans="1:4">
      <c t="s" r="A24" s="4">
        <v>454</v>
      </c>
      <c t="n" r="B24" s="5">
        <v>0</v>
      </c>
      <c t="n" r="C24" s="5">
        <v>0</v>
      </c>
    </row>
    <row r="25" spans="1:4">
      <c t="s" r="A25" s="4">
        <v>259</v>
      </c>
      <c t="n" r="B25" s="5">
        <v>808520</v>
      </c>
      <c t="n" r="C25" s="5">
        <v>0</v>
      </c>
    </row>
    <row r="26" spans="1:4">
      <c t="s" r="A26" s="4">
        <v>457</v>
      </c>
    </row>
    <row r="27" spans="1:4">
      <c t="s" r="A27" s="3">
        <v>452</v>
      </c>
    </row>
    <row r="28" spans="1:4">
      <c t="s" r="A28" s="4">
        <v>453</v>
      </c>
      <c t="n" r="B28" s="5">
        <v>1193615</v>
      </c>
      <c t="n" r="C28" s="5">
        <v>946634</v>
      </c>
    </row>
    <row r="29" spans="1:4">
      <c t="s" r="A29" s="4">
        <v>75</v>
      </c>
      <c t="n" r="B29" s="5">
        <v>188553</v>
      </c>
      <c t="n" r="C29" s="5">
        <v>125648</v>
      </c>
    </row>
    <row r="30" spans="1:4">
      <c t="s" r="A30" s="4">
        <v>76</v>
      </c>
      <c t="n" r="B30" s="5">
        <v>1005062</v>
      </c>
      <c t="n" r="C30" s="5">
        <v>820986</v>
      </c>
    </row>
    <row r="31" spans="1:4">
      <c t="s" r="A31" s="4">
        <v>99</v>
      </c>
      <c t="n" r="B31" s="5">
        <v>5266</v>
      </c>
      <c t="n" r="C31" s="5">
        <v>2816</v>
      </c>
    </row>
    <row r="32" spans="1:4">
      <c t="s" r="A32" s="4">
        <v>454</v>
      </c>
      <c t="n" r="B32" s="5">
        <v>0</v>
      </c>
      <c t="n" r="C32" s="5">
        <v>0</v>
      </c>
    </row>
    <row r="33" spans="1:4">
      <c t="s" r="A33" s="4">
        <v>259</v>
      </c>
      <c t="n" r="B33" s="7">
        <v>138212</v>
      </c>
      <c t="n" r="C33" s="7">
        <v>22903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t="s" r="A1" s="1">
        <v>458</v>
      </c>
      <c t="s" r="B1" s="2">
        <v>459</v>
      </c>
    </row>
    <row r="2" spans="1:4">
      <c t="s" r="B2" s="2">
        <v>460</v>
      </c>
      <c t="s" r="C2" s="2">
        <v>24</v>
      </c>
      <c t="s" r="D2" s="2">
        <v>25</v>
      </c>
    </row>
    <row r="3" spans="1:4">
      <c t="s" r="A3" s="3">
        <v>461</v>
      </c>
    </row>
    <row r="4" spans="1:4">
      <c t="s" r="A4" s="4">
        <v>32</v>
      </c>
      <c t="n" r="C4" s="7">
        <v>3270467</v>
      </c>
      <c t="n" r="D4" s="7">
        <v>2784591</v>
      </c>
    </row>
    <row r="5" spans="1:4">
      <c t="s" r="A5" s="4">
        <v>462</v>
      </c>
      <c t="s" r="B5" s="4">
        <v>463</v>
      </c>
    </row>
    <row r="6" spans="1:4">
      <c t="s" r="A6" s="4">
        <v>464</v>
      </c>
    </row>
    <row r="7" spans="1:4">
      <c t="s" r="A7" s="3">
        <v>461</v>
      </c>
    </row>
    <row r="8" spans="1:4">
      <c t="s" r="A8" s="4">
        <v>32</v>
      </c>
      <c t="n" r="C8" s="5">
        <v>174802</v>
      </c>
      <c t="n" r="D8" s="5">
        <v>174759</v>
      </c>
    </row>
    <row r="9" spans="1:4">
      <c t="s" r="A9" s="4">
        <v>465</v>
      </c>
    </row>
    <row r="10" spans="1:4">
      <c t="s" r="A10" s="3">
        <v>461</v>
      </c>
    </row>
    <row r="11" spans="1:4">
      <c t="s" r="A11" s="4">
        <v>466</v>
      </c>
      <c t="n" r="C11" s="7">
        <v>3095665</v>
      </c>
      <c t="n" r="D11" s="7">
        <v>26098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80"/>
    <col customWidth="1" max="3" min="3" width="14"/>
  </cols>
  <sheetData>
    <row r="1" spans="1:3">
      <c t="s" r="A1" s="1">
        <v>467</v>
      </c>
      <c t="s" r="B1" s="2">
        <v>468</v>
      </c>
      <c t="s" r="C1" s="2">
        <v>469</v>
      </c>
    </row>
    <row r="2" spans="1:3">
      <c t="s" r="A2" s="3">
        <v>470</v>
      </c>
    </row>
    <row r="3" spans="1:3">
      <c t="s" r="A3" s="4">
        <v>471</v>
      </c>
      <c t="n" r="C3" s="13">
        <v>0.8319</v>
      </c>
    </row>
    <row r="4" spans="1:3">
      <c t="s" r="A4" s="4">
        <v>472</v>
      </c>
      <c t="n" r="B4" s="7">
        <v>100000</v>
      </c>
    </row>
    <row r="5" spans="1:3">
      <c t="s" r="A5" s="4">
        <v>473</v>
      </c>
      <c t="s" r="C5" s="4">
        <v>474</v>
      </c>
    </row>
    <row r="6" spans="1:3">
      <c t="s" r="A6" s="4">
        <v>475</v>
      </c>
      <c t="s" r="B6" s="4">
        <v>476</v>
      </c>
    </row>
    <row r="7" spans="1:3">
      <c t="s" r="A7" s="4">
        <v>477</v>
      </c>
      <c t="n" r="C7" s="5">
        <v>122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4</v>
      </c>
    </row>
    <row r="3" spans="1:2">
      <c t="s" r="A3" s="3">
        <v>132</v>
      </c>
    </row>
    <row r="4" spans="1:2">
      <c t="s" r="A4" s="4">
        <v>133</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5</v>
      </c>
      <c t="s" r="B1" s="2">
        <v>1</v>
      </c>
    </row>
    <row r="2" spans="1:2">
      <c t="s" r="B2" s="2">
        <v>24</v>
      </c>
    </row>
    <row r="3" spans="1:2">
      <c t="s" r="A3" s="3">
        <v>136</v>
      </c>
    </row>
    <row r="4" spans="1:2">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9</v>
      </c>
      <c t="s" r="B1" s="2">
        <v>1</v>
      </c>
    </row>
    <row r="2" spans="1:2">
      <c t="s" r="B2" s="2">
        <v>24</v>
      </c>
    </row>
    <row r="3" spans="1:2">
      <c t="s" r="A3" s="3">
        <v>140</v>
      </c>
    </row>
    <row r="4" spans="1:2">
      <c t="s" r="A4" s="4">
        <v>141</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3</v>
      </c>
      <c t="s" r="B1" s="2">
        <v>1</v>
      </c>
    </row>
    <row r="2" spans="1:2">
      <c t="s" r="B2" s="2">
        <v>24</v>
      </c>
    </row>
    <row r="3" spans="1:2">
      <c t="s" r="A3" s="3">
        <v>144</v>
      </c>
    </row>
    <row r="4" spans="1:2">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ADVANCES TO SUPPLIERS</vt:lpstr>
      <vt:lpstr>ACCOUNTS RECEIVABLE, NET</vt:lpstr>
      <vt:lpstr>OTHER RECEIVABLES _ OTHER CURRE</vt:lpstr>
      <vt:lpstr>PREPAID EXPENSES AND OTHER CURR</vt:lpstr>
      <vt:lpstr>PROPERTY AND EQUIPMENT, NET.</vt:lpstr>
      <vt:lpstr>OTHER LONG-TERM ASSETS</vt:lpstr>
      <vt:lpstr>EQUITY TRANSACTIONS</vt:lpstr>
      <vt:lpstr>NON-CONTROLLING INTEREST</vt:lpstr>
      <vt:lpstr>COMMITMENTS</vt:lpstr>
      <vt:lpstr>INCOME TAXES</vt:lpstr>
      <vt:lpstr>CONCENTRATIONS</vt:lpstr>
      <vt:lpstr>SEGMENT REPORTING</vt:lpstr>
      <vt:lpstr>RELATED PARTY TRANSACTIONS</vt:lpstr>
      <vt:lpstr>SUBSEQUENT EVENT</vt:lpstr>
      <vt:lpstr>SUMMARY OF SIGNIFICANT ACCOUN22</vt:lpstr>
      <vt:lpstr>SUMMARY OF SIGNIFICANT ACCOUN23</vt:lpstr>
      <vt:lpstr>ADVANCES TO SUPPLIERS (Tables)</vt:lpstr>
      <vt:lpstr>ACCOUNTS RECEIVABLE, NET (Table</vt:lpstr>
      <vt:lpstr>PREPAID EXPENSES AND OTHER CU26</vt:lpstr>
      <vt:lpstr>PROPERTY AND EQUIPMENT, NET. (T</vt:lpstr>
      <vt:lpstr>OTHER LONG-TERM ASSETS (Tables)</vt:lpstr>
      <vt:lpstr>NON-CONTROLLING INTEREST (Table</vt:lpstr>
      <vt:lpstr>COMMITMENTS (Tables)</vt:lpstr>
      <vt:lpstr>INCOME TAXES (Tables)</vt:lpstr>
      <vt:lpstr>SEGMENT REPORTING (Tables)</vt:lpstr>
      <vt:lpstr>ORGANIZATION AND NATURE OF BU33</vt:lpstr>
      <vt:lpstr>SUMMARY OF SIGNIFICANT ACCOUN34</vt:lpstr>
      <vt:lpstr>SUMMARY OF SIGNIFICANT ACCOUN35</vt:lpstr>
      <vt:lpstr>SUMMARY OF SIGNIFICANT ACCOUN36</vt:lpstr>
      <vt:lpstr>ADVANCES TO SUPPLIERS (Details)</vt:lpstr>
      <vt:lpstr>ADVANCES TO SUPPLIERS (Details </vt:lpstr>
      <vt:lpstr>ACCOUNTS RECEIVABLE, NET (Detai</vt:lpstr>
      <vt:lpstr>PREPAID EXPENSES AND OTHER CU40</vt:lpstr>
      <vt:lpstr>PREPAID EXPENSES AND OTHER CU41</vt:lpstr>
      <vt:lpstr>PROPERTY AND EQUIPMENT, NET. (D</vt:lpstr>
      <vt:lpstr>PROPERTY AND EQUIPMENT, NET. 43</vt:lpstr>
      <vt:lpstr>OTHER LONG-TERM ASSETS (Details</vt:lpstr>
      <vt:lpstr>OTHER LONG-TERM ASSETS (Detai45</vt:lpstr>
      <vt:lpstr>EQUITY TRANSACTIONS (Details Te</vt:lpstr>
      <vt:lpstr>NON-CONTROLLING INTEREST (Detai</vt:lpstr>
      <vt:lpstr>COMMITMENTS (Details)</vt:lpstr>
      <vt:lpstr>COMMITMENTS (Details Textual)</vt:lpstr>
      <vt:lpstr>INCOME TAXES (Details)</vt:lpstr>
      <vt:lpstr>INCOME TAXES (Details 1)</vt:lpstr>
      <vt:lpstr>INCOME TAXES (Details 2)</vt:lpstr>
      <vt:lpstr>INCOME TAXES (Details 3)</vt:lpstr>
      <vt:lpstr>INCOME TAXES (Details Textual)</vt:lpstr>
      <vt:lpstr>CONCENTRATIONS (Details Textual</vt:lpstr>
      <vt:lpstr>SEGMENT REPORTING (Details)</vt:lpstr>
      <vt:lpstr>RELATED PARTY TRANSACTIONS (Det</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53:44Z</dcterms:created>
  <dcterms:modified xmlns:dcterms="http://purl.org/dc/terms/" xmlns:xsi="http://www.w3.org/2001/XMLSchema-instance" xsi:type="dcterms:W3CDTF">2015-11-12T17:53:44Z</dcterms:modified>
  <dc:title xmlns:dc="http://purl.org/dc/elements/1.1/">Untitled</dc:title>
  <dc:description xmlns:dc="http://purl.org/dc/elements/1.1/"/>
  <dc:subject xmlns:dc="http://purl.org/dc/elements/1.1/"/>
  <cp:keywords/>
  <cp:category/>
</cp:coreProperties>
</file>